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Pa" sheetId="6" r:id="rId6"/>
    <s:sheet name="Consolidated Statements of Cash" sheetId="7" r:id="rId7"/>
    <s:sheet name="Basis of Presentation" sheetId="8" r:id="rId8"/>
    <s:sheet name="Significant Accounting Policies" sheetId="9" r:id="rId9"/>
    <s:sheet name="Employee Benefit Plans" sheetId="10" r:id="rId10"/>
    <s:sheet name="Goodwill and Intangible Assets" sheetId="11" r:id="rId11"/>
    <s:sheet name="Stockholders' Equity" sheetId="12" r:id="rId12"/>
    <s:sheet name="Accumulated Other Comprehensive" sheetId="13" r:id="rId13"/>
    <s:sheet name="Commitments and Contingencies" sheetId="14" r:id="rId14"/>
    <s:sheet name="Income Tax" sheetId="15" r:id="rId15"/>
    <s:sheet name="Earnings Per Share" sheetId="16" r:id="rId16"/>
    <s:sheet name="Restructuring" sheetId="17" r:id="rId17"/>
    <s:sheet name="Financial Instruments and Fair " sheetId="18" r:id="rId18"/>
    <s:sheet name="Derivatives" sheetId="19" r:id="rId19"/>
    <s:sheet name="Venezuela" sheetId="20" r:id="rId20"/>
    <s:sheet name="Financial Information by Segmen" sheetId="21" r:id="rId21"/>
    <s:sheet name="Significant Accounting Polici22" sheetId="22" r:id="rId22"/>
    <s:sheet name="Significant Accounting Polici23" sheetId="23" r:id="rId23"/>
    <s:sheet name="Employee Benefit Plans (Tables)" sheetId="24" r:id="rId24"/>
    <s:sheet name="Goodwill and Intangible Assets " sheetId="25" r:id="rId25"/>
    <s:sheet name="Stockholders' Equity (Tables)" sheetId="26" r:id="rId26"/>
    <s:sheet name="Accumulated Other Comprehensi27" sheetId="27" r:id="rId27"/>
    <s:sheet name="Commitments and Contingencies (" sheetId="28" r:id="rId28"/>
    <s:sheet name="Income Tax (Tables)" sheetId="29" r:id="rId29"/>
    <s:sheet name="Earnings Per Share (Tables)" sheetId="30" r:id="rId30"/>
    <s:sheet name="Restructuring (Tables)" sheetId="31" r:id="rId31"/>
    <s:sheet name="Derivatives (Tables)" sheetId="32" r:id="rId32"/>
    <s:sheet name="Financial Information by Segm33" sheetId="33" r:id="rId33"/>
    <s:sheet name="Significant Accounting Polici34" sheetId="34" r:id="rId34"/>
    <s:sheet name="Significant Accounting Polici35" sheetId="35" r:id="rId35"/>
    <s:sheet name="Significant Accounting Polici36" sheetId="36" r:id="rId36"/>
    <s:sheet name="Employee Benefit Plans - Net Pe" sheetId="37" r:id="rId37"/>
    <s:sheet name="Employee Benefit Plans - Additi" sheetId="38" r:id="rId38"/>
    <s:sheet name="Goodwill and Intangible Asset39" sheetId="39" r:id="rId39"/>
    <s:sheet name="Goodwill and Intangible Asset40" sheetId="40" r:id="rId40"/>
    <s:sheet name="Goodwill and Intangible Asset41" sheetId="41" r:id="rId41"/>
    <s:sheet name="Stockholders' Equity - Addition" sheetId="42" r:id="rId42"/>
    <s:sheet name="Stockholders' Equity - Schedule" sheetId="43" r:id="rId43"/>
    <s:sheet name="Accumulated Other Comprehensi44" sheetId="44" r:id="rId44"/>
    <s:sheet name="Accumulated Other Comprehensi45" sheetId="45" r:id="rId45"/>
    <s:sheet name="Commitments and Contingencies -" sheetId="46" r:id="rId46"/>
    <s:sheet name="Commitments and Contingencies47" sheetId="47" r:id="rId47"/>
    <s:sheet name="Income Tax - Effective Tax Rate" sheetId="48" r:id="rId48"/>
    <s:sheet name="Income Tax - Additional Informa" sheetId="49" r:id="rId49"/>
    <s:sheet name="Earnings Per Share - Components" sheetId="50" r:id="rId50"/>
    <s:sheet name="Earnings Per Share - Calculatio" sheetId="51" r:id="rId51"/>
    <s:sheet name="Earnings Per Share - Calculat52" sheetId="52" r:id="rId52"/>
    <s:sheet name="Restructuring - Recorded Restru" sheetId="53" r:id="rId53"/>
    <s:sheet name="Restructuring - Restructuring A" sheetId="54" r:id="rId54"/>
    <s:sheet name="Restructuring - Additional Info" sheetId="55" r:id="rId55"/>
    <s:sheet name="Restructuring - Restructuring56" sheetId="56" r:id="rId56"/>
    <s:sheet name="Financial Instruments and Fai57" sheetId="57" r:id="rId57"/>
    <s:sheet name="Derivatives - Details of Deriva" sheetId="58" r:id="rId58"/>
    <s:sheet name="Venezuela - Additional Informat" sheetId="59" r:id="rId59"/>
    <s:sheet name="Financial Information by Segm60" sheetId="60" r:id="rId60"/>
    <s:sheet name="Financial Information by Segm61" sheetId="61" r:id="rId61"/>
    <s:sheet name="Financial Information by Segm62" sheetId="62" r:id="rId62"/>
    <s:sheet name="Financial Information by Segm63" sheetId="63" r:id="rId63"/>
    <s:sheet name="Financial Information by Segm64" sheetId="64" r:id="rId64"/>
    <s:sheet name="Financial Information by Segm65" sheetId="65" r:id="rId65"/>
    <s:sheet name="Financial Information by Segm66" sheetId="66" r:id="rId66"/>
    <s:sheet name="Financial Information by Segm67" sheetId="67" r:id="rId67"/>
  </s:sheets>
  <s:definedNames/>
  <s:calcPr calcId="124519" calcMode="auto" fullCalcOnLoad="1"/>
</s:workbook>
</file>

<file path=xl/sharedStrings.xml><?xml version="1.0" encoding="utf-8"?>
<sst xmlns="http://schemas.openxmlformats.org/spreadsheetml/2006/main" uniqueCount="608">
  <si>
    <t>Document and Entity Information - shares</t>
  </si>
  <si>
    <t>9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3</t>
  </si>
  <si>
    <t>Trading Symbol</t>
  </si>
  <si>
    <t>CBT</t>
  </si>
  <si>
    <t>Entity Registrant Name</t>
  </si>
  <si>
    <t>CABOT CORP</t>
  </si>
  <si>
    <t>Entity Central Index Key</t>
  </si>
  <si>
    <t>Current Fiscal Year End Date</t>
  </si>
  <si>
    <t>--09-30</t>
  </si>
  <si>
    <t>Entity Filer Category</t>
  </si>
  <si>
    <t>Large Accelerated Filer</t>
  </si>
  <si>
    <t>Entity Common Stock, Shares Outstanding</t>
  </si>
  <si>
    <t>Consolidated Statements of Operations (Unaudited) - USD ($) shares in Millions, $ in Millions</t>
  </si>
  <si>
    <t>3 Months Ended</t>
  </si>
  <si>
    <t>Jun. 30, 2015</t>
  </si>
  <si>
    <t>Net sales and other operating revenues</t>
  </si>
  <si>
    <t>Cost of sales</t>
  </si>
  <si>
    <t>Gross profit</t>
  </si>
  <si>
    <t>Selling and administrative expenses</t>
  </si>
  <si>
    <t>Research and technical expenses</t>
  </si>
  <si>
    <t>Long-lived assets impairment charge (Note B)</t>
  </si>
  <si>
    <t>Goodwill impairment charge (Note B)</t>
  </si>
  <si>
    <t>Income (loss) from operations</t>
  </si>
  <si>
    <t>Interest and dividend income</t>
  </si>
  <si>
    <t>Interest expense</t>
  </si>
  <si>
    <t>Other income (expense)</t>
  </si>
  <si>
    <t>Income (loss) from continuing operations before income taxes and equity in earnings of affiliated companies</t>
  </si>
  <si>
    <t>(Provision) benefit for income taxes</t>
  </si>
  <si>
    <t>Equity in earnings of affiliated companies, net of tax</t>
  </si>
  <si>
    <t>Income (loss) from continuing operations</t>
  </si>
  <si>
    <t>Income from discontinued operations, net of tax</t>
  </si>
  <si>
    <t>Net income (loss)</t>
  </si>
  <si>
    <t>Net income attributable to noncontrolling interests, net of tax</t>
  </si>
  <si>
    <t>Net income (loss) attributable to Cabot Corporation</t>
  </si>
  <si>
    <t>Weighted-average common shares outstanding:</t>
  </si>
  <si>
    <t>Basic</t>
  </si>
  <si>
    <t>Diluted</t>
  </si>
  <si>
    <t>Basic:</t>
  </si>
  <si>
    <t>Income (loss) from continuing operations attributable to Cabot Corporation</t>
  </si>
  <si>
    <t>Income from discontinued operations</t>
  </si>
  <si>
    <t>Diluted:</t>
  </si>
  <si>
    <t>Dividends per common share</t>
  </si>
  <si>
    <t>Purification Solutions [Member]</t>
  </si>
  <si>
    <t>CONSOLIDATED STATEMENTS OF COMPREHENSIVE INCOME (LOSS) (Unaudited) - USD ($) $ in Millions</t>
  </si>
  <si>
    <t>Statement Of Income And Comprehensive Income [Abstract]</t>
  </si>
  <si>
    <t>Other comprehensive income (loss), net of tax</t>
  </si>
  <si>
    <t>Foreign currency translation adjustment (net of tax benefit of $-, $-, $- and $1)</t>
  </si>
  <si>
    <t>Pension and other postretirement benefit liability adjustments</t>
  </si>
  <si>
    <t>Pension and other postretirement benefit liability adjustments arising during the period, net of tax</t>
  </si>
  <si>
    <t>Amortization of net loss and prior service credit included in net periodic pension cost, net of tax</t>
  </si>
  <si>
    <t>Other comprehensive (loss) income</t>
  </si>
  <si>
    <t>Comprehensive income (loss)</t>
  </si>
  <si>
    <t>Net income attributable to noncontrolling interests</t>
  </si>
  <si>
    <t>Noncontrolling interests foreign currency translation adjustment, net of tax</t>
  </si>
  <si>
    <t>Comprehensive income attributable to noncontrolling interests, net of tax</t>
  </si>
  <si>
    <t>Comprehensive income (loss) attributable to Cabot Corporation</t>
  </si>
  <si>
    <t>CONSOLIDATED STATEMENTS OF COMPREHENSIVE INCOME (LOSS) (Parenthetical) (Unaudited) $ in Millions</t>
  </si>
  <si>
    <t>Jun. 30, 2015USD ($)</t>
  </si>
  <si>
    <t>Foreign currency translation adjustment, tax benefit</t>
  </si>
  <si>
    <t>Consolidated Balance Sheets (Unaudited) - USD ($) $ in Millions</t>
  </si>
  <si>
    <t>Sep. 30, 2015</t>
  </si>
  <si>
    <t>Current assets:</t>
  </si>
  <si>
    <t>Cash and cash equivalents</t>
  </si>
  <si>
    <t>Accounts and notes receivable, net of reserve for doubtful accounts of $8 and $7</t>
  </si>
  <si>
    <t>Inventories:</t>
  </si>
  <si>
    <t>Raw materials</t>
  </si>
  <si>
    <t>Work in process</t>
  </si>
  <si>
    <t>Finished goods</t>
  </si>
  <si>
    <t>Other</t>
  </si>
  <si>
    <t>Total inventories</t>
  </si>
  <si>
    <t>Prepaid expenses and other current assets</t>
  </si>
  <si>
    <t>Deferred income taxes</t>
  </si>
  <si>
    <t>Total current assets</t>
  </si>
  <si>
    <t>Property, plant and equipment, net</t>
  </si>
  <si>
    <t>Goodwill</t>
  </si>
  <si>
    <t>Equity affiliates</t>
  </si>
  <si>
    <t>Intangible assets, net</t>
  </si>
  <si>
    <t>Assets held for rent</t>
  </si>
  <si>
    <t>Other assets</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G)</t>
  </si>
  <si>
    <t xml:space="preserve"> </t>
  </si>
  <si>
    <t>Preferred stock:</t>
  </si>
  <si>
    <t>Authorized: 2,000,000 shares of $1 par value Issued and Outstanding: None and none</t>
  </si>
  <si>
    <t>Common stock:</t>
  </si>
  <si>
    <t>Authorized: 200,000,000 shares of $1 par value Issued: 62,530,702 and 62,704,966 shares Outstanding: 62,288,963 and 62,458,396 shares</t>
  </si>
  <si>
    <t>Less cost of 241,739 and 246,570 shares of common treasury stock</t>
  </si>
  <si>
    <t>Retained earnings</t>
  </si>
  <si>
    <t>Accumulated other comprehensive loss</t>
  </si>
  <si>
    <t>Total Cabot Corporation stockholders' equity</t>
  </si>
  <si>
    <t>Noncontrolling interests</t>
  </si>
  <si>
    <t>Total stockholders' equity</t>
  </si>
  <si>
    <t>Total liabilities and stockholders’ equity</t>
  </si>
  <si>
    <t>Consolidated Balance Sheets (Parenthetical) (Unaudited)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naudited) - USD ($) $ in Millions</t>
  </si>
  <si>
    <t>Cash Flows from Operating Activities:</t>
  </si>
  <si>
    <t>Adjustments to reconcile net income (loss) to cash provided by operating activities:</t>
  </si>
  <si>
    <t>Depreciation and amortization</t>
  </si>
  <si>
    <t>Long-lived asset impairment charge</t>
  </si>
  <si>
    <t>Goodwill impairment charge</t>
  </si>
  <si>
    <t>Deferred tax benefit</t>
  </si>
  <si>
    <t>Employee benefit plan settlement</t>
  </si>
  <si>
    <t>Equity in net income of affiliated companies</t>
  </si>
  <si>
    <t>Non-cash compensation</t>
  </si>
  <si>
    <t>Other non-cash expense (income)</t>
  </si>
  <si>
    <t>Changes in assets and liabilities:</t>
  </si>
  <si>
    <t>Accounts and notes receivable</t>
  </si>
  <si>
    <t>Inventories</t>
  </si>
  <si>
    <t>Cash dividends received from equity affiliates</t>
  </si>
  <si>
    <t>Cash provided by operating activities</t>
  </si>
  <si>
    <t>Cash Flows from Investing Activities:</t>
  </si>
  <si>
    <t>Additions to property, plant and equipment</t>
  </si>
  <si>
    <t>Proceeds from the sale of land</t>
  </si>
  <si>
    <t>Change in assets held for rent</t>
  </si>
  <si>
    <t>Cash used in investing activities</t>
  </si>
  <si>
    <t>Cash Flows from Financing Activities:</t>
  </si>
  <si>
    <t>Repayments under financing arrangements</t>
  </si>
  <si>
    <t>Increase in notes payable, net</t>
  </si>
  <si>
    <t>(Repayments of) proceeds from issuance of commercial paper, net</t>
  </si>
  <si>
    <t>Repayments of long-term debt</t>
  </si>
  <si>
    <t>Purchases of common stock</t>
  </si>
  <si>
    <t>Proceeds from sales of common stock</t>
  </si>
  <si>
    <t>Cash dividends paid to noncontrolling interests</t>
  </si>
  <si>
    <t>Cash dividends paid to common stockholders</t>
  </si>
  <si>
    <t>Cash used in financing activities</t>
  </si>
  <si>
    <t>Effects of exchange rate changes on cash</t>
  </si>
  <si>
    <t>Increase in cash and cash equivalents</t>
  </si>
  <si>
    <t>Cash and cash equivalents at beginning of period</t>
  </si>
  <si>
    <t>Cash and cash equivalents at end of period</t>
  </si>
  <si>
    <t>Basis of Presentation</t>
  </si>
  <si>
    <t>Accounting Policies [Abstract]</t>
  </si>
  <si>
    <t xml:space="preserve">A. Basis of Presentation The consolidated financial statements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the fiscal year ended September 30, 2015 (“2015 10-K”). The financial information submitted herewith is unaudited and reflects all adjustments which are, in the opinion of management, necessary to provide a fair statement of the results for the interim periods ended June 30, 2016 and 2015. All such adjustments are of a normal recurring nature. The results for interim periods are not necessarily indicative of the results to be expected for the fiscal year. </t>
  </si>
  <si>
    <t>Significant Accounting Policies</t>
  </si>
  <si>
    <t xml:space="preserve">B. Significant Accounting Policies Revenue Recognition and Accounts Receivable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Three Months Ended
Nine Months Ended
June 30,
June 30,
2016
2015
2016
2015
Reinforcement Materials
46
%
52
%
48
%
55
%
Performance Chemicals
38
%
35
%
38
%
33
%
Purification Solutions
13
%
11
%
12
%
10
%
Specialty Fluids
3
%
2
%
2
%
2
% Cabot derives the substantial majority of its revenues from the sale of products in the Reinforcement Materials, Performance Chemicals, and Purification Solutions segment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low its carrying amount because of reduced operating performance, market declines, changes in the discount rate, or other conditions, charges for impairment may be necessary. When the Company performed its annual goodwill impairment test in the third quarter of fiscal 2015, the fair value of the Purification Solutions reporting unit was less than its carrying amount and the Company recorded impairment charges as a result. A discussion of this assessment and the charges recorded is included under “ Purification Solutions Goodwill and Long-Lived Assets Impairment Charges” Based on the Company’s most recent annual goodwill impairment test performed as of May 31, 2016, the fair values of the Reinforcement Materials and Fumed Metal Oxides reporting units were substantially in excess of their carrying values. The fair value of the Purification Solutions reporting unit exceeded its carrying amount by 9%. The future growth of the Purification Solutions reporting unit is dependent on achieving the expected volumes and margins, which are generally driven by the macroeconomic environment, environmental regulations, and global and regional competition, and are highly impacted by the activated carbon based mercury removal business. The expected demand for mercury removal products significantly depends upon: (1) the volumes of activated carbon used in coal-fired energy units for the removal of pollutants and the utilization of these units for electricity generation and (2) other factors, such as environmental laws and regulations, particularly those that require U.S. based coal-fired electric utilities to reduce the quantity of air pollutants they release, including mercury, to comply with the Mercury and Air Toxics Standards (“MATS”) issued by the U.S. Environmental Protection Agency (“EPA”) continuing to be in effect and enforced.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the third fiscal quarter of 2015 and no events have been subsequently identified that would require an additional impairment evaluation.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Purification Solutions Goodwill and Long-Lived Assets Impairment Charges During the third quarter of fiscal 2015 and as a result of the impairment tests performed on goodwill and long-lived assets of the Purification Solutions reporting unit, the Company recorded impairment charges and an associated tax benefit in the Consolidated Statements of Operations as follows:
June 30, 2015
(Dollars in millions)
Goodwill impairment charge
$
353
Long-lived assets impairment charge
209
Provision (benefit) for income taxes
(80
)
Impairment charges, after tax
$
482
In determining the fair value of the Purification Solutions reporting unit, the Company used an income approach (a discounted cash flow analysis) which incorporated significant estimates and assumptions related to future periods, including the timing of MATS implementation and its legal enforcement, the anticipated size of the mercury removal industry, and growth rates and pricing assumptions of activated carbon, among others. In addition, an estimate of the reporting unit’s weighted average cost of capital (“WACC”) was used to discount future estimated cash flows to their present value. The WACC was based upon externally available data considering market participants’ cost of equity and debt, optimal capital structure and risk factors specific to the Purification Solutions reporting unit. Based on these estimates and as part of step one of the annual impairment test, the Company determined that the estimated fair value of the Purification Solutions reporting unit was lower than the reporting unit's carrying value. As such, the reporting unit failed step one of the goodwill impairment test. The Company then proceeded to step two. Step two of the goodwill impairment test requires the Company to perform a theoretical purchase price allocation for the reporting unit to determine the implied fair value of goodwill and to compare the implied fair value of goodwill to the recorded amount of goodwill. The estimate of fair value is complex and requires significant judgment. Accounting guidance provides that a company should recognize an estimated impairment charge to the extent that it determines that it is probable that an impairment loss has occurred and such impairment can be reasonably estimated. Based on its best estimate as of June 30, 2015, the Company recorded a pre-tax goodwill impairment charge of $353 million. The Company completed the step two analysis in the fourth quarter of fiscal 2015, which resulted in recording a credit of $1 million to the pre-tax goodwill impairment charge. Based on the same factors leading to the goodwill impairment, the Company also considered whether the reporting unit's carrying values of definite-lived intangible assets and property, plant and equipment may not be recoverable or whether the carrying value of certain indefinite-lived intangible assets were impaired. The Company used the income approach to determine the fair value of the indefinite-lived intangible assets, which are the trademarks of Purification Solutions, and determined that the fair value of these intangible assets was lower than their carrying value. As such, an impairment loss was recorded in the amount of $39 million. Subsequent to this impairment analysis, the Company concluded that such assets no longer had an indefinite life and began amortizing these assets over their estimated useful life. The Company also performed an impairment analysis to assess if definite-lived intangible assets and property, plant and equipment were recoverable based on the estimated undiscounted cash flows of the reporting unit, and determined that these cash flows were not sufficient to recover the carrying value of the long-lived assets over their remaining useful lives. Accordingly, an impairment charge was recorded based on the lower of the carrying amount or fair value of the long-lived assets. The Company used the income approach to determine the fair value of the definite-lived intangible assets and a combination of the cost and market approaches to fair value its property, plant and equipment. The Company recorded impairment charges of $119 million and $51 million, to its definite-lived intangible assets and property, plant and equipment, respectively, in the quarter ended June 30, 2015. In connection with the long-lived assets impairment charges, the Company recorded a deferred tax benefit of $80 million to its income tax provision. In the Consolidated Statements of Operations for the quarter ended June 30, 2015, the Purification Solutions long-lived assets and goodwill impairment charges were separately presented below the subtotal for income from operations. These charges should have been included in the subtotal for income from operations. The Company has corrected the presentation of these charges in the accompanying Consolidated Statements of Operations. These charges were correctly presented in the Consolidated Statements of Operations for the year ended September 30, 2015. Property, Plant and Equipment 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ventory Valuation Inventories are stated at the lower of cost or market. The cost of all carbon black inventories in the U.S. is determined using the last-in, first-out (“LIFO”) method. Had the Company used the first-in, first-out (“FIFO”) method instead of the LIFO method for such inventories, the value of those inventories would have been $28 million and $30 million higher as of June 30, 2016 and September 30, 2015, respectively. The cost of Specialty Fluids inventories, which are classified as assets held for rent, is determined using the average cost method. The cost of other U.S. and non-U.S. inventories is determined using the first-in, first-out (“FIFO”) method. 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 Accumulated Other Comprehensive (Loss) Income 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 Recent Accounting Pronouncements In May 2014, the FASB issued a new standard,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expects to adopt this standard on October 1, 2018. The Company is currently evaluating the impact the adoption of this standard may have on its consolidated financial statements. In April 2015, the FASB issued a new standard simplifying the presentation of debt issuance costs by requiring debt issuance costs to be presented as a reduction of the corresponding debt liability. This will make the presentation of debt issuance costs consistent with the presentation of debt discounts or premiums. This standard is applicable for fiscal years beginning after December 15, 2015 and for interim periods within those years and early adoption is permitted. The Company expects to adopt this standard on October 1, 2016. The adoption of this standard is not expected to materially impact the Company’s consolidated financial statements. In November 2015, the FASB issued a new standard that amends the existing accounting standard for income taxes and simplifies the presentation of deferred income taxes. This will require that deferred income tax assets and liabilities be classified as noncurrent on the balance sheet. This standard is applicable for fiscal years beginning after December 15, 2016 and for interim periods within those years and early adoption is permitted. The Company is evaluating this standard and the timing of its adoption. The adoption of this standard is not expected to materially impact the Company’s consolidated financial statements.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March 2016, the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new standard is effective for fiscal years beginning after December 15, 2016, including interim periods within those years and early adoption is permitted. The Company is evaluating this standard and the timing of its adoption. The adoption of this standard is not expected to materially impact the Company’s consolidated financial statements. </t>
  </si>
  <si>
    <t>Employee Benefit Plans</t>
  </si>
  <si>
    <t>Compensation And Retirement Disclosure [Abstract]</t>
  </si>
  <si>
    <t xml:space="preserve">C. Employee Benefit Plans Net periodic defined benefit pension and other postretirement benefit costs include the following:
Three Months Ended June 30,
2016
2015
2016
2015
Pension Benefits
Postretirement Benefits
U.S.
Foreign
U.S.
Foreign
U.S.
Foreign
U.S.
Foreign
(Dollars in millions)
Service cost
$
1
$
2
$
—
$
2
$
—
$
—
$
—
$
—
Interest cost
1
2
2
3
1
—
—
1
Expected return on plan assets
(2
)
(3
)
(3
)
(4
)
—
—
—
—
Amortization of prior service credit
—
—
—
—
(1
)
—
(1
)
—
Amortization of actuarial loss
—
—
—
1
—
—
—
—
Net periodic (credit) benefit cost
$
—
$
1
$
(1
)
$
2
$
—
$
—
$
(1
)
$
1
Nine Months Ended June 30,
2016
2015
2016
2015
Pension Benefits
Postretirement Benefits
U.S.
Foreign
U.S.
Foreign
U.S.
Foreign
U.S.
Foreign
(Dollars in millions)
Service cost
$
1
$
6
$
—
$
7
$
—
$
—
$
—
$
—
Interest cost
4
6
5
9
1
—
1
1
Expected return on plan assets
(8
)
(10
)
(8
)
(12
)
—
—
—
—
Amortization of prior service credit
—
—
—
—
(3
)
—
(2
)
—
Amortization of actuarial loss
—
2
—
3
—
—
—
—
Settlement and curtailment cost (credit)
—
—
—
18
(1
)
—
—
—
Net periodic (credit) benefit cost
$
(3
)
$
4
$
(3
)
$
25
$
(3
)
$
—
$
(1
)
$
1
Settlement of employee benefit plan Effective October 1, 2014, the Company transferred the defined benefit obligations and pension plan assets in one of its foreign defined benefit plans to a multi-employer plan. As a result of the transfer, a pre-tax charge of $18 million was recorded in the nine months ended June 30, 2015 as reflected in Settlement costs in the table above. The pre-tax charge consists of $27 million released from Accumulated other comprehensive (loss) income (“AOCI”) and $2 million of employer contributions at the time of the settlement, partially offset by an $11 million release of the pension liability. The settlement charge was recorded primarily in Cost of sales in the Consolidated Statements of Operations. </t>
  </si>
  <si>
    <t>Goodwill and Intangible Assets</t>
  </si>
  <si>
    <t>Goodwill And Intangible Assets Disclosure [Abstract]</t>
  </si>
  <si>
    <t xml:space="preserve">D. Goodwill and Intangible Assets Cabot had goodwill balances of $152 million and $154 million at June 30, 2016 and September 30, 2015, respectively. The carrying amount of goodwill attributable to each reportable segment with goodwill balances and the changes in those balances during the nine month period ended June 30, 2016 are as follows:
Reinforcement Materials
Performance Chemicals
Purification Solutions
Total
(Dollars in millions)
Balance at September 30, 2015
$
55
$
9
$
90
$
154
Foreign currency impact
(2
)
—
—
(2
)
Balance at June 30, 2016
$
53
$
9
$
90
$
152
The following table provides information regarding the Company’s intangible assets:
June 30, 2016
September 30, 2015
Gross Carrying Value
Accumulated Amortization
Net Intangible Assets
Gross Carrying Value
Accumulated Amortization
Net Intangible Assets
(Dollars in millions)
Intangible assets with finite lives
Developed technologies
$
47
$
(3
)
$
44
$
48
$
(1
)
$
47
Trademarks
16
(1
)
15
16
—
16
Customer relationships
91
(8
)
83
96
(6
)
90
Total intangible assets
$
154
$
(12
)
$
142
$
160
$
(7
)
$
153
Intangible assets are amortized over their estimated useful lives, which range from fourteen to twenty-five years, with a weighted average amortization period of approximately nineteen years. Amortization expense for the three months ended June 30, 2016 and 2015 was $1 million and $3 million, respectively, and is included in Cost of sales and Selling and administrative expenses in the Consolidated Statements of Operations. Amortization expense for the nine months ended June 30, 2016 and 2015 was $5 million and $12 million, respectively, and is included in Cost of sales and Selling and administrative expenses in the Consolidated Statements of Operations. Total amortization expense is estimated to be approximately $9 million each year for the next five fiscal years. </t>
  </si>
  <si>
    <t>Stockholders' Equity</t>
  </si>
  <si>
    <t>Equity [Abstract]</t>
  </si>
  <si>
    <t>E. Stockholders’ Equity In fiscal 2007, the Board of Directors authorized Cabot to repurchase up to ten million shares of Cabot’s common stock in the open market or in privately negotiated transactions. This authorization did not have a set expiration date. During the first nine months of fiscal 2015, Cabot repurchased 925,700 shares of its common stock under this authorization. In January 2015, the Board of Directors authorized Cabot to repurchase up to five million shares of its common stock in the open market or in privately negotiated transactions and cancelled the previous authorization. Cabot has repurchased 1,875,676 shares of its common stock under this authorization. As of June 30, 2016, 3,124,324 shares remain available for repurchase under the current authorization. The Company retired the repurchased shares and recorded the excess of the purchase price over par value to additional paid-in capital until such amount was reduced to zero and then charged the remainder against retained earnings. During the first nine months of fiscal 2016 and 2015, Cabot paid cash dividends in the aggregate amount of $0.74 and $0.66, respectively, per share of common stock, with a total cost of $47 million and $42 million, respectively. Noncontrolling interest The following table illustrates the noncontrolling interest activity for the periods presented:
2016
2015
(Dollars in millions)
Balance at September 30
$
104
$
122
Net income attributable to noncontrolling interests
12
7
Noncontrolling interest foreign currency translation adjustment
(5
)
(3
)
Noncontrolling interest dividends declared
(16
)
(22
)
Balance at June 30
$
95
$
104
During the nine months ended June 30, 2016, $16 million of dividends were declared to noncontrolling interests, all of which were paid in cash during that time. During the nine months ended June 30, 2015, $22 million of dividends were declared to noncontrolling interests, $16 million of which were paid during that time with the remaining $6 million paid later in the fiscal year.</t>
  </si>
  <si>
    <t>Accumulated Other Comprehensive Loss</t>
  </si>
  <si>
    <t>Stockholders Equity Note [Abstract]</t>
  </si>
  <si>
    <t>F. Accumulated Other Comprehensive Loss Comprehensive income combines net (loss) income and other comprehensive income items, which are reported as components of stockholders’ equity in the accompanying Consolidated Balance Sheets. Changes in each component of AOCI, net of tax, are as follows:
Currency Translation Adjustment
Unrealized Gains on Investments
Pension and Other Postretirement Benefit Liability Adjustments
Total
(Dollars in millions)
Balance at September 30, 2015, attributable to Cabot Corporation
$
(239
)
$
2
$
(62
)
$
(299
)
Other comprehensive loss before reclassifications
(47
)
—
—
(47
)
Amounts reclassified from accumulated other comprehensive loss
—
—
(1
)
(1
)
Net other comprehensive items
(286
)
2
(63
)
(347
)
Less: Noncontrolling interest
(3
)
—
—
(3
)
Balance at December 31, 2015, attributable to Cabot Corporation
$
(283
)
$
2
$
(63
)
$
(344
)
Other comprehensive income before reclassifications
65
—
—
65
Amounts reclassified from accumulated other comprehensive loss
—
—
1
1
Net other comprehensive items
(218
)
2
(62
)
(278
)
Less: Noncontrolling interest
1
—
—
1
Balance at March 31, 2016, attributable to Cabot Corporation
$
(219
)
$
2
$
(62
)
$
(279
)
Other comprehensive loss before reclassifications
(13
)
—
—
(13
)
Amounts reclassified from accumulated other comprehensive loss
—
—
(1
)
(1
)
Net other comprehensive items
(232
)
2
(63
)
(293
)
Less: Noncontrolling interest
(3
)
—
—
(3
)
Balance at June 30, 2016, attributable to Cabot Corporation
$
(229
)
$
2
$
(63
)
$
(290
) The amounts reclassified out of AOCI and into the Consolidated Statements of Operations in the three months and nine months ended June 30, 2016 and 2015 are as follows:
Three Months Ended
Nine Months Ended
Affected Line Item in the Consolidated
June 30,
June 30,
Statements of Operations
2016
2015
2016
2015
(Dollars in millions)
Pension and other postretirement benefit liability adjustment
Amortization of actuarial losses
Net Periodic Benefit Cost - see Note C for details
$
—
$
1
$
2
$
3
Amortization of prior service credit
Net Periodic Benefit Cost - see Note C for details
(1
)
(1
)
(3
)
(2
)
Settlement and curtailment (credit) cost
Net Periodic Benefit Cost - see Note C for details
—
—
(1
)
27
Total before tax
(1
)
—
(2
)
28
Tax impact
Provision (benefit) for income taxes
—
—
1
(6
)
Total after tax
$
(1
)
$
—
$
(1
)
$
22</t>
  </si>
  <si>
    <t>Commitments and Contingencies</t>
  </si>
  <si>
    <t>Commitments And Contingencies Disclosure [Abstract]</t>
  </si>
  <si>
    <t>G. Commitments and Contingencies Purchase Commitments Cabot has entered into long-term purchase agreements primarily for the purchase of raw materials. Under certain of these agreements the quantity of material being purchased is fixed, but the price paid changes as market prices change. For those commitments, the amounts included in the table below are based on market prices at June 30, 2016.
Payments Due by Fiscal Year
Remainder of Fiscal 2016
2017
2018
2019
2020
Thereafter
Total
(Dollars in millions)
Reinforcement Materials
$
40
$
134
$
125
$
122
$
86
$
1,260
$
1,767
Performance Chemicals
14
52
38
33
30
153
320
Purification Solutions
3
9
3
—
—
—
15
Total
$
57
$
195
$
166
$
155
$
116
$
1,413
$
2,102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Contingencies Cabot is a defendant, or potentially responsible party, in various lawsuits and environmental proceedings wherein substantial amounts are claimed or at issue. Environmental Matters As of June 30, 2016 and September 30, 2015, Cabot had $14 million and $16 million, respectively, reserved for environmental matters. These environmental matters mainly relate to former operations. These reserve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sh payments related to these environmental matters were $2 million and $1 million in the first nine months of fiscal 2016 and 2015, respectively.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Other Matter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15 10-K, the respirator liabilities generally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As of June 30, 2016 and September 30, 2015, there were approximately 37,000 and 38,000 claimants, respectively, in pending cases asserting claims against AO in connection with respiratory products. Cabot has a reserve to cover its expected share of liability for existing and future respirator liability claims. At June 30, 2016 and September 30, 2015, the reserve was $8 million and $11 million, respectively. Cash payments related to this liability were $3 million in the first nine months of fiscal 2016 and $2 million in the first nine months of fiscal 2015. Other The Company has various other lawsuits, claims and contingent liabilities arising in the ordinary course of its business and with respect to the Company’s divested businesses. In the opinion of the Company, although final disposition of some or all of these other suits and claims may impact the Company’s consolidated financial statements in a particular period, they are not expected, in the aggregate, to have a material adverse effect on the Company’s consolidated financial statements.</t>
  </si>
  <si>
    <t>Income Tax</t>
  </si>
  <si>
    <t>Income Tax Disclosure [Abstract]</t>
  </si>
  <si>
    <t xml:space="preserve">H. Income Tax Effective Tax Rate
Three Months Ended
Nine Months Ended
June 30,
June 30,
2016
2015
2016
2015
(Dollars in millions)
(Dollars in millions)
Provision (benefit) for income taxes
$
15
$
(64
)
$
21
$
(47
)
Effective tax rate
21
%
13
%
17
%
11
% During the three and nine months ended June 30, 2016, the Company recorded tax provisions of $15 million and $21 million, resulting in effective tax rates of 21% and 17%, respectively. These amounts included a net discrete tax expense of $3 million and a net discrete tax benefit of $2 million, respectively, for the three and nine months ended June 30, 2016. During the three and nine months ended June 30, 2015, the Company recorded tax benefits of $64 million and $47 million, resulting in an effective tax rate of 13% and 11%, respectively. These amounts included a net discrete tax expense of $1 million and a net discrete tax benefit of $7 million, respectively, for the three and nine months ended June 30, 2015. Uncertainties Cabot files U.S. federal and state and non-U.S. income tax returns in jurisdictions with varying statutes of limitations. The U.S. tax returns for fiscal 2013 through fiscal 2015 remain subject to examination by the United States Internal Revenue Service (“IRS”) and various state tax returns for fiscal 2005 through fiscal 2015 remain subject to examination by the respective state tax authorities. In significant non-U.S. jurisdictions, various tax returns for fiscal 2004 through fiscal 2015 remain subject to examination by their respective tax authorities. Cabot’s significant non-U.S. jurisdictions include China, France, Germany, Italy, Japan, and the Netherlands. Certain Cabot subsidiaries are under audit in jurisdictions outside of the U.S. In addition, certain statutes of limitations are scheduled to expire in the near future. It is reasonably possible that a change in the unrecognized tax benefits may also occur within the next twelve months related to the settlement of one or more of these audits, however, an estimated range of the impact on the unrecognized tax benefits cannot be quantified at this time. During the three and nine months ended June 30, 2016, Cabot released uncertain tax positions of less than $1 million and $3 million, respectively, due to the expirations of statutes of limitations in various jurisdictions. During the three and nine months ended June 30, 2015, Cabot released uncertain tax positions of less than $1 million and $13 million, respectively, due to the expirations of statutes of limitations in various jurisdictions. </t>
  </si>
  <si>
    <t>Earnings Per Share</t>
  </si>
  <si>
    <t>Earnings Per Share [Abstract]</t>
  </si>
  <si>
    <t xml:space="preserve">I. Earnings Per Share The following tables summarize the components of the basic and diluted earnings per common share computations:
Three Months Ended
Nine Months Ended
June 30,
June 30,
2016
2015
2016
2015
(Dollars and shares in millions, except per share amounts)
Basic EPS:
Net income (loss) attributable to Cabot Corporation
$
56
$
(445
)
$
97
$
(374
)
Less: Dividends and dividend equivalents to participating securities
—
—
—
—
Less: Undistributed earnings allocated to participating securities (1)
—
—
—
—
Earnings (loss) allocated to common shareholders (numerator)
$
56
$
(445
)
$
97
$
(374
)
Weighted average common shares and participating securities outstanding
62.9
63.8
62.9
64.2
Less: Participating securities (1)
0.5
0.5
0.5
0.5
Adjusted weighted average common shares (denominator)
62.4
63.3
62.4
63.7
Amounts per share - basic:
Income (loss) from continuing operations attributable to Cabot Corporation
$
0.90
$
(7.05
)
$
1.55
$
(5.89
)
Income from discontinued operations
—
0.01
—
0.01
Net income (loss) attributable to Cabot Corporation
$
0.90
$
(7.04
)
$
1.55
$
(5.88
)
Diluted EPS:
Earnings (loss) allocated to common shareholders
$
56
$
(445
)
$
97
$
(374
)
Plus: Earnings allocated to participating securities
—
—
—
—
Less: Adjusted earnings allocated to participating securities (2)
—
—
(1
)
—
Earnings (loss) allocated to common shareholders (numerator)
$
56
$
(445
)
$
96
$
(374
)
Adjusted weighted average common shares outstanding
62.4
63.3
62.4
63.7
Effect of dilutive securities:
Common shares issuable (3)
0.5
—
0.5
—
Adjusted weighted average common shares (denominator)
62.9
63.3
62.9
63.7
Amounts per share - diluted:
Income (loss) from continuing operations attributable to Cabot Corporation
$
0.88
$
(7.05
)
$
1.53
$
(5.89
)
Income from discontinued operations
—
0.01
—
0.01
Net income (loss) attributable to Cabot Corporation
$
0.88
$
(7.04
)
$
1.53
$
(5.88
)
(1)
Participating securities consist of shares of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Nine Months Ended
June 30,
June 30,
2016
2015
2016
2015
(Dollars in millions)
Calculation of undistributed earnings (loss):
Net income (loss) attributable to Cabot Corporation
$
56
$
(445
)
$
97
$
(374
)
Less: Dividends declared on common stock
19
14
47
42
Less: Dividends declared on participating securities
—
—
—
—
Undistributed earnings (loss)
$
37
$
(459
)
$
50
$
(416
)
Allocation of undistributed earnings (loss):
Undistributed earnings (loss) allocated to common shareholders
$
37
$
(459
)
$
50
$
(416
)
Undistributed earnings (loss) allocated to participating shareholders
—
—
—
—
Undistributed earnings (loss)
$
37
$
(459
)
$
50
$
(416
)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under outstanding performance-based restricted stock unit awards issued under Cabot’s equity incentive plans. </t>
  </si>
  <si>
    <t>Restructuring</t>
  </si>
  <si>
    <t>Restructuring And Related Activities [Abstract]</t>
  </si>
  <si>
    <t xml:space="preserve">J. Restructuring Cabot’s restructuring activities were recorded in the Consolidated Statements of Operations as follows:
Three Months Ended
Nine Months Ended
June 30,
June 30,
2016
2015
2016
2015
(Dollars in millions)
Cost of sales
$
1
$
1
$
32
$
4
Selling and administrative expenses
1
1
8
10
Research and technical expenses
—
—
5
—
Total
$
2
$
2
$
45
$
14
Details of all restructuring activities and the related reserves during the three months ended June 30, 2016 are as follows:
Severance and Employee Benefits
Environmental Remediation
Asset Sales
Asset Impairment and Accelerated Depreciation
Other
Total
(Dollars in millions)
Reserve at March 31, 2016
$
11
$
2
$
—
$
—
$
—
$
13
Charges
—
1
—
—
1
2
Costs charged against assets
—
—
—
—
—
—
Cash paid
(7
)
(1
)
—
—
(1
)
(9
)
Reserve at June 30, 2016
$
4
$
2
$
—
$
—
$
—
$
6
Details of all restructuring activities and the related reserves during the nine months ended June 30, 2016 are as follows:
Severance and Employee Benefits
Environmental Remediation
Asset Sales
Asset Impairment and Accelerated Depreciation
Other
Total
(Dollars in millions)
Reserve at September 30, 2015
$
5
$
2
$
—
$
—
$
2
$
9
Charges (credit)
26
1
(9
)
23
4
45
Costs charged against assets
—
—
(7
)
(23
)
—
(30
)
Cash (paid) received
(27
)
(1
)
16
—
(6
)
(18
)
Reserve at June 30, 2016
$
4
$
2
$
—
$
—
$
—
$
6
2016 Plan In October 2015, in response to challenging macroeconomic conditions, the Company announced its intention to restructure its operations subject to local consultation requirements and processes in certain locations. Cabot’s plan has resulted in a reduction of approximately 300 positions across the Company’s global locations. These actions are intended to result in a more competitive cost structure. The Company has recorded pre-tax charges of approximately $2 million for the three months ended June 30, 2016 and $28 million for the first nine months of fiscal 2016 related to this plan. The Company expects to record less than $1 million through the rest of fiscal 2016 and approximately $1 million thereafter related to these actions. The charges recorded and anticipated are comprised of severance, employee benefits and other transition costs. Cumulative net cash outlays related to these actions are expected to be approximately $29 million, comprised of severance, employee benefits and other transition costs. Through June 30, 2016, the Company has made $25 million in cash payments related to this plan and expects to make $2 million in cash payments through the remainder of fiscal 2016 and $2 million thereafter. As of June 30, 2016, Cabot has $3 million of accrued restructuring costs in the Consolidated Balance Sheet related to these actions, which is mainly comprised of accrued severance charges. Additionally, in November 2015, Cabot announced that it had committed to closing its carbon black manufacturing facility in Merak, Indonesia. The decision to close this plant and to consolidate production in Asia using the Company’s Cilegon, Indonesia and other Asian and global carbon black production sites to meet regional demand was driven by the financial performance at the Merak facility in the past several years. Manufacturing operations ceased at the end of January 2016 and approximately 50 employees were affected. The Company has recorded pre-tax charges of less than $1 million in the three months ended June 30, 2016, and approximately $25 million in the first nine months of fiscal 2016 related to this closure, comprised of $22 million of asset impairments and accelerated depreciation and $3 million of severance and employee benefits. Future anticipated site closure costs for the Merak facility, comprised mainly of site demolition, clearing and environmental remediation charges, and other miscellaneous costs, are expected to total less than $1 million in the remainder of fiscal 2016 and approximately $4 million in fiscal 2017. Net cash outlays related to this closure are expected to be approximately $7 million, comprised of $4 million of site demolition, clearing and environmental remediation costs, $3 million of severance payments, and less than $1 million for other charges. Through June 30, 2016, the Company has made $2 million in cash payments related to this plan, mainly for severance and other miscellaneous charges and expects to pay $1 million through the remainder of fiscal 2016 mainly for severance and other charges, and expects to pay an additional $4 million in fiscal 2017 mainly for site demolition, clearing and environmental remediation costs. As of June 30, 2016, Cabot has approximately $1 million of accrued severance costs in the Consolidated Balance Sheet related to the Merak facility closure. Details of the 2016 restructuring activities, including the Merak facility closure, during the three and nine months ended June 30, 2016 are as follows:
Severance and Employee Benefits
Asset Impairment and Accelerated Depreciation
Other
Total
(Dollars in millions)
Reserve at September 30, 2015
$
—
$
—
$
—
$
—
Charges
25
22
1
48
Costs charged against liabilities / (assets)
1
(22
)
—
(21
)
Cash paid
(10
)
—
(1
)
(11
)
Reserve at December 31, 2015
$
16
$
—
$
—
$
16
Charges
—
1
2
3
Costs charged against assets / liabilities
—
(1
)
—
(1
)
Cash paid
(7
)
—
(2
)
(9
)
Reserve at March 31, 2016
$
9
$
—
$
—
$
9
Charges
1
—
1
2
Costs charged against liabilities / (assets)
—
—
—
—
Cash paid
(6
)
—
(1
)
(7
)
Reserve at June 30, 2016
$
4
$
—
$
—
$
4
Business Service Center Transition I n January 2014, the Company announced its intention to open a new Europe, Middle East and Africa (“EMEA”) business service center in Riga, Latvia, and to close its Leuven, Belgium site, subject to the Belgian information and consultation process, which was successfully completed in June 2014. These actions were developed following an extensive evaluation of the Company’s business service capabilities in the EMEA region and a determination that the future EMEA business service center will enable the Company to provide the highest quality of service at the most competitive cost. The actions related to the transition of the business service center have been completed and have resulted in total charges of approximately $24 million, comprised of $16 million of severance charges and $8 million of other transition costs including training costs and redundant salaries. There were no charges related to this plan recorded in the first nine months of fiscal 2016 and $5 million was recorded related to this plan in the first nine months of fiscal 2015 comprised of severance charges of $1 million and $4 million of other transition costs including training costs and redundant salaries. Through June 30, 2016, the Company has made $21 million in cash payments related to this plan, comprised of $14 million of severance payments and $7 million of other transition related costs, and expects to make cash payments of less than $1 million, comprised mainly of severance, in the remainder of fiscal 2016. The difference between the initial accrual and subsequent cash payments was due to changes in foreign exchange rates. As of June 30, 2016, Cabot has less than $1 million of accrued severance charges in the Consolidated Balance Sheet related to this transaction. Closure of Port Dickson, Malaysia Manufacturing Facility In April 2013, the Company announced that the Board of its carbon black joint venture, Cabot Malaysia Sdn. Bhd. (“CMSB”), decided to cease production at its Port Dickson, Malaysia facility. The facility ceased production in June 2013. The Company holds a 50.1 percent equity share in CMSB. The decision, which affected approximately 90 carbon black employees, was driven by the facility’s manufacturing inefficiencies and raw materials costs. Through June 30, 2016, the Company recorded cumulative net pre-tax restructuring charges related to this plan of $19 million, comprised mainly of accelerated depreciation and asset write-offs of $16 million, severance charges of $2 million, site demolition, clearing and environmental remediation charges of $2 million, and other closure related charges of $1 million, partially offset by the gain from the sale of land of $2 million in the first quarter of fiscal 2016. CMSB’s net income or loss is attributable to Cabot Corporation and to the noncontrolling interest in the joint venture. The Company has recorded a net pre-tax charge of less than $1 million in both of the three month periods ended June 30, 2016 and 2015, and a net pre-tax gain of approximately $1 million and a net pre-tax charge of less than $1 million in the nine month periods ended June 30, 2016 and 2015, respectively. The portion of the charges that are allocable to the noncontrolling interest in CMSB (49.9%) are recorded within Net income attributable to noncontrolling interests, net of tax, in the Consolidated Statements of Operations. The majority of actions related to closure of the plant were completed in fiscal 2014. Cumulative net cash received related to this plan is $3 million, comprised of $7 million received from the sale of land, partially offset by approximately $2 million paid for severance, $1 million paid for site demolition, clearing and environmental remediation, and $1 million paid for other closure related charges. CMSB expects to make cash payments of less than $1 million during the remainder of fiscal 2016 and fiscal 2017 mainly for site demolition, clearing and environmental remediation costs. As of June 30, 2016, Cabot has less than $1 million of accrued restructuring costs in the Consolidated Balance Sheets related to this closure, which is mainly for accrued environmental charges. Other Activities The Company has recorded other pre-tax restructuring charges of less than $1 million and charges of $1 million during the three month periods ended June 30, 2016 and 2015, respectively, and approximately $1 million and $6 million during the nine month periods ended June 30, 2016 and 2015, respectively. Fiscal 2016 activity is comprised mainly of accelerated depreciation and severance adjustments whereas fiscal 2015 charges are comprised of severance costs. No future charges related to these actions are expected. As of June 30, 2016, Cabot has less than $1 million of accrued severance and other closure related costs in the Consolidated Balance Sheets related to these activities which are expected to be paid through early fiscal 2017. Previous Actions and Sites Pending Sale Beginning in fiscal 2009, the Company entered into several different restructuring plans which have been substantially completed, pending the sale of a former manufacturing site in Thane, India. The Company has incurred total cumulative pre-tax charges of approximately $158 million related to these plans through June 30, 2016, comprised of $67 million for severance charges, $66 million for accelerated depreciation and asset impairments, $10 million for environmental, demolition and site clearing costs, and $23 million of other closure related charges, partially offset by gains on asset sales of $8 million. Pre-tax restructuring charges were less than $1 million in the three month periods ended June 30, 2016 and 2015 related to these actions. The net pre-tax restructuring gain related to these plans was $7 million for the nine months ended June 30, 2016 driven by the sale of land, whereas charges of $2 million were recorded during the nine months ended June 30, 2015. Since fiscal 2009, Cabot has made net cash payments of $79 million related to these plans comprised of $63 million for severance payments, $10 million for environmental, demolition and site clearing costs, and $25 million for other closure related charges, partially offset by cash proceeds from asset sales of $19 million. The Company expects to pay As of June 30, 2016, Cabot has approximately $2 million of accrued environmental and other closure related costs in the Consolidated Balance Sheets related to these activities. </t>
  </si>
  <si>
    <t>Financial Instruments and Fair Value Measurements</t>
  </si>
  <si>
    <t>Fair Value Disclosures [Abstract]</t>
  </si>
  <si>
    <t xml:space="preserve">K. Financial Instruments and Fair Value Measurements The FASB authoritative guidance on fair value measurements defines fair value, provides a framework for measuring fair value in generally accepted accounting principles, and requires certain disclosures about fair value measurements. The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nine months of either fiscal 2016 or 2015. At both June 30, 2016 and September 30, 2015, the fair value of Guaranteed investment contracts, included in Other assets on the Consolidated Balance Sheets, was $12 million. Guaranteed investment contracts were classified as Level 2 instruments within the fair value hierarchy as the fair value determination was based on other observable inputs. At June 30, 2016 and September 30, 2015, the fair values of cash and cash equivalents, accounts and notes receivable, accounts payable and accrued liabilities, and notes payable and variable rate debt approximated their carrying values due to the short-term nature of these instruments. The carrying value and fair value of the long-term fixed rate debt were $0.96 billion and $1.02 billion, respectively, as of both June 30, 2016 and </t>
  </si>
  <si>
    <t>Derivatives</t>
  </si>
  <si>
    <t>Derivative Instruments And Hedging Activities Disclosure [Abstract]</t>
  </si>
  <si>
    <t xml:space="preserve">L. Derivatives Foreign Currency Risk Management Cabot’s international operations are subject to certain risks, including currency exchange rate fluctuations and government actions. Cabot endeavors to match the currency in which its debt is issued to the currency of the Company’s major, stable cash receipts. In some situations Cabot has issued debt denominated in U.S. dollars and then entered into cross currency swaps that exchange the dollar principal and interest payments into a currency where the Company expects long-term, stable cash receipts. Additionally, the Company has foreign currency exposure arising from its net investments in foreign operations. Cabot, from time to time, enters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June 30, 2016 and September 30, 2015 to manage foreign currency risk.
Notional Amount, net
Description
Borrowing
June 30, 2016
September 30, 2015
Hedge Designation
Forward Foreign Currency Contracts (1)
N/A
USD 4 million
USD 2 million
No designation
(1)
Cabot’s forward foreign exchange contracts are denominated primarily in the British pound sterling, Czech koruna, and Indonesian rupiah.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financial counterparty to perform. For interest rate and cross-currency swaps, the significant inputs to these models are interest rate curves for discounting future cash flows. For forward foreign currency contracts, the significant inputs are interest rate curves for discounting future cash flows, and exchange rate curves of the foreign currency for translating future cash flows. Cash Flow Hedge For derivative instruments that are designated and qualify as cash flow hedges, the effective portion of the gain or loss on the derivative is recorded in Accumulated other comprehensive (loss) income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Derivative Instruments From time to time, the Company may enter into certain derivative instruments that may not be designated as hedges for accounting purposes, which include cross currency swaps, foreign currency forward contracts and commodity derivatives. For cross 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s of both June 30, 2016 and September 30, 2015, the fair value of derivative instruments were immaterial and were presented in Prepaid expenses and other current assets and Accounts payable and accrued liabilities on the Consolidated Balance Sheets. </t>
  </si>
  <si>
    <t>Venezuela</t>
  </si>
  <si>
    <t>Equity Method Investments And Joint Ventures [Abstract]</t>
  </si>
  <si>
    <t>M. Venezuela Cabot owns 49% of an operating carbon black affiliate in Venezuela, which is accounted for as an equity affiliate, through wholly-owned subsidiaries that carry the investment and receive its dividends. As of June 30, 2016, these subsidiaries carried the operating affiliate investment of $13 million and held 15 million bolivars (less than $1 million) in cash. During the nine month periods ended June 30, 2016 and 2015, the Company received dividends in the amounts of $2 million and $5 million, respectively, which were paid in U.S. dollars. A significant portion of the Company’s operating affiliate’s sales are exports denominated in U.S. dollars. The Venezuelan government mandates that a certain percentage of the dollars collected from these sales be converted into bolivars. As of June 30, 2016, the exchange rate that was made available to the Company when converting these dollars to bolivars was 626 bolivars to the U.S. dollar as compared to 270 bolivars to the U.S. dollar as of March 31, 2016. The operating affiliate and the Company’s wholly-owned subsidiaries remeasured their bolivar denominated monetary accounts to reflect the current rate. The impact of the exchange rate devaluation on the operating affiliate and the Company’s wholly-owned subsidiaries’ results was a net gain of less than $1 million during both the three months ended and the nine months ended June 30, 2016. The operating entity has generally been profitable. The Company continues to closely monitor developments in Venezuela and their potential impact on the recoverability of its equity affiliate investment. Any future change in the exchange rate made available to the Company or opening of additional parallel markets could cause the Company to change the exchange rate it uses and result in gains or losses on the bolivar denominated assets held by its operating affiliate and wholly-owned subsidiaries.</t>
  </si>
  <si>
    <t>Financial Information by Segment</t>
  </si>
  <si>
    <t>Segment Reporting [Abstract]</t>
  </si>
  <si>
    <t xml:space="preserve">N. Financial Information by Segment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four reportable segments: Reinforcement Materials, Performance Chemicals, Purification Solutions and Specialty Fluids. The Reinforcement Materials segment represents the rubber blacks and elastomer composites product lines. Performance Chemicals is comprised of two businesses: (i) our Specialty Carbons and Formulations business, which manufactures and sells specialty grades of carbon black, specialty compounds and inkjet colorants, and (ii) our Metal Oxides business, which manufactures and sells fumed silica, fumed alumina and dispersions thereof and aerogel.
Three Months Ended
Nine Months Ended
June 30,
June 30,
2016
2015
2016
2015
(Dollars in millions)
Specialty Carbons and Formulations
$
152
$
159
$
437
$
478
Metal Oxides
76
75
214
222
Total Performance Chemicals
$
228
$
234
$
651
$
700
The Purification Solutions segment represents the Company’s activated carbon business and the Specialty Fluids segment includes cesium formate oil and gas drilling fluids and high-purity fine cesium chemicals product lines. Reportable segment income (loss) before interest and taxes (“Segment EBIT”) is presented for each reportable segment in the financial information by reportable segment table below on the line entitled Income (loss) from continuing operations before taxes. Certain items are items that management does not consider to be representative of ongoing operating segment results and they are, therefore, excluded from Segment EBIT.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and unallocated corporate costs. Financial information by reportable segment is as follows:
Reinforcement Materials
Performance Chemicals
Purification Solutions
Specialty Fluids
Segment Total
Unallocated and Other (1)
Consolidated Total
(Dollars in millions)
Three Months Ended June 30, 2016
Revenues from external customers (2)
$
270
$
228
$
77
$
19
$
594
$
27
$
621
Income (loss) from continuing operations before taxes (3)
$
35
$
59
$
—
$
10
$
104
$
(30
)
$
74
Three Months Ended June 30, 2015
Revenues from external customers (2)
$
351
$
234
$
72
$
12
$
669
$
25
$
694
Income (loss) from continuing operations before taxes (3)
$
32
$
48
$
3
$
3
$
86
$
(595
)
$
(509
)
Nine Months Ended June 30, 2016
Revenues from external customers (2)
$
819
$
651
$
210
$
32
$
1,712
$
80
$
1,792
Income (loss) from continuing operations before taxes (3)
$
95
$
167
$
(7
)
$
8
$
263
$
(135
)
$
128
Nine Months Ended June 30, 2015
Revenues from external customers (2)
$
1,169
$
700
$
219
$
36
$
2,124
$
76
$
2,200
Income (loss) from continuing operations before taxes (3)
$
112
$
129
$
3
$
8
$
252
$
(671
)
$
(419
)
(1)
Unallocated and Other includes certain items and eliminations necessary to reflect management’s reporting of operating segment results. These items are reflective of the segment reporting presented to the Chief Operating Decision Maker.
(2)
“
Three Months Ended
Nine Months Ended
June 30,
June 30,
2016
2015
2016
2015
(Dollars in millions)
Royalties, other operating revenues, the impact of unearned revenue, the removal of 100% of the sales of an equity method affiliate and discounting charges for certain notes receivable
$
—
$
(5
)
$
—
$
(9
)
Shipping and handling fees
27
30
80
85
Total
$
27
$
25
$
80
$
76
(3)
Income (loss) from continuing operations before taxes that are categorized as Unallocated and Other includes:
Three Months Ended
Nine Months Ended
June 30,
June 30,
2016
2015
2016
2015
(Dollars in millions)
Interest expense
$
(13
)
$
(13
)
$
(40
)
$
(40
)
Total certain items, pre-tax (a)
(6
)
(567
)
(63
)
(599
)
Equity in earnings of affiliated companies, net of tax (b)
(1
)
(1
)
(2
)
(4
)
Unallocated corporate costs (c)
(11
)
(12
)
(36
)
(35
)
General unallocated income (expense) (d)
1
(2
)
6
7
Total
$
(30
)
$
(595
)
$
(135
)
$
(671
)
(a)
Certain items are
(b)
Equity in earnings of affiliated companies, net of tax, is included in Segment EBIT and is removed from Unallocated and other to reconcile to income (loss) from operations before taxes.
(c)
Unallocated corporate costs are not controlled by the segments and primarily benefit corporate interests.
(d)
General unallocated income (expens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 </t>
  </si>
  <si>
    <t>Significant Accounting Policies (Policies)</t>
  </si>
  <si>
    <t>Revenue Recognition and Accounts Receivable</t>
  </si>
  <si>
    <t>Revenue Recognition and Accounts Receivable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Three Months Ended
Nine Months Ended
June 30,
June 30,
2016
2015
2016
2015
Reinforcement Materials
46
%
52
%
48
%
55
%
Performance Chemicals
38
%
35
%
38
%
33
%
Purification Solutions
13
%
11
%
12
%
10
%
Specialty Fluids
3
%
2
%
2
%
2
% Cabot derives the substantial majority of its revenues from the sale of products in the Reinforcement Materials, Performance Chemicals, and Purification Solutions segment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si>
  <si>
    <t>Intangible Assets and Goodwill Impairment</t>
  </si>
  <si>
    <t>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low its carrying amount because of reduced operating performance, market declines, changes in the discount rate, or other conditions, charges for impairment may be necessary. When the Company performed its annual goodwill impairment test in the third quarter of fiscal 2015, the fair value of the Purification Solutions reporting unit was less than its carrying amount and the Company recorded impairment charges as a result. A discussion of this assessment and the charges recorded is included under “ Purification Solutions Goodwill and Long-Lived Assets Impairment Charges” Based on the Company’s most recent annual goodwill impairment test performed as of May 31, 2016, the fair values of the Reinforcement Materials and Fumed Metal Oxides reporting units were substantially in excess of their carrying values. The fair value of the Purification Solutions reporting unit exceeded its carrying amount by 9%. The future growth of the Purification Solutions reporting unit is dependent on achieving the expected volumes and margins, which are generally driven by the macroeconomic environment, environmental regulations, and global and regional competition, and are highly impacted by the activated carbon based mercury removal business. The expected demand for mercury removal products significantly depends upon: (1) the volumes of activated carbon used in coal-fired energy units for the removal of pollutants and the utilization of these units for electricity generation and (2) other factors, such as environmental laws and regulations, particularly those that require U.S. based coal-fired electric utilities to reduce the quantity of air pollutants they release, including mercury, to comply with the Mercury and Air Toxics Standards (“MATS”) issued by the U.S. Environmental Protection Agency (“EPA”) continuing to be in effect and enforced.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the third fiscal quarter of 2015 and no events have been subsequently identified that would require an additional impairment evaluation.</t>
  </si>
  <si>
    <t>Long-Lived Assets Impairment</t>
  </si>
  <si>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t>
  </si>
  <si>
    <t>Purification Solutions Goodwill and Long-Lived Assets Impairment Charges</t>
  </si>
  <si>
    <t>Purification Solutions Goodwill and Long-Lived Assets Impairment Charges During the third quarter of fiscal 2015 and as a result of the impairment tests performed on goodwill and long-lived assets of the Purification Solutions reporting unit, the Company recorded impairment charges and an associated tax benefit in the Consolidated Statements of Operations as follows:
June 30, 2015
(Dollars in millions)
Goodwill impairment charge
$
353
Long-lived assets impairment charge
209
Provision (benefit) for income taxes
(80
)
Impairment charges, after tax
$
482
In determining the fair value of the Purification Solutions reporting unit, the Company used an income approach (a discounted cash flow analysis) which incorporated significant estimates and assumptions related to future periods, including the timing of MATS implementation and its legal enforcement, the anticipated size of the mercury removal industry, and growth rates and pricing assumptions of activated carbon, among others. In addition, an estimate of the reporting unit’s weighted average cost of capital (“WACC”) was used to discount future estimated cash flows to their present value. The WACC was based upon externally available data considering market participants’ cost of equity and debt, optimal capital structure and risk factors specific to the Purification Solutions reporting unit. Based on these estimates and as part of step one of the annual impairment test, the Company determined that the estimated fair value of the Purification Solutions reporting unit was lower than the reporting unit's carrying value. As such, the reporting unit failed step one of the goodwill impairment test. The Company then proceeded to step two. Step two of the goodwill impairment test requires the Company to perform a theoretical purchase price allocation for the reporting unit to determine the implied fair value of goodwill and to compare the implied fair value of goodwill to the recorded amount of goodwill. The estimate of fair value is complex and requires significant judgment. Accounting guidance provides that a company should recognize an estimated impairment charge to the extent that it determines that it is probable that an impairment loss has occurred and such impairment can be reasonably estimated. Based on its best estimate as of June 30, 2015, the Company recorded a pre-tax goodwill impairment charge of $353 million. The Company completed the step two analysis in the fourth quarter of fiscal 2015, which resulted in recording a credit of $1 million to the pre-tax goodwill impairment charge. Based on the same factors leading to the goodwill impairment, the Company also considered whether the reporting unit's carrying values of definite-lived intangible assets and property, plant and equipment may not be recoverable or whether the carrying value of certain indefinite-lived intangible assets were impaired. The Company used the income approach to determine the fair value of the indefinite-lived intangible assets, which are the trademarks of Purification Solutions, and determined that the fair value of these intangible assets was lower than their carrying value. As such, an impairment loss was recorded in the amount of $39 million. Subsequent to this impairment analysis, the Company concluded that such assets no longer had an indefinite life and began amortizing these assets over their estimated useful life. The Company also performed an impairment analysis to assess if definite-lived intangible assets and property, plant and equipment were recoverable based on the estimated undiscounted cash flows of the reporting unit, and determined that these cash flows were not sufficient to recover the carrying value of the long-lived assets over their remaining useful lives. Accordingly, an impairment charge was recorded based on the lower of the carrying amount or fair value of the long-lived assets. The Company used the income approach to determine the fair value of the definite-lived intangible assets and a combination of the cost and market approaches to fair value its property, plant and equipment. The Company recorded impairment charges of $119 million and $51 million, to its definite-lived intangible assets and property, plant and equipment, respectively, in the quarter ended June 30, 2015. In connection with the long-lived assets impairment charges, the Company recorded a deferred tax benefit of $80 million to its income tax provision. In the Consolidated Statements of Operations for the quarter ended June 30, 2015, the Purification Solutions long-lived assets and goodwill impairment charges were separately presented below the subtotal for income from operations. These charges should have been included in the subtotal for income from operations. The Company has corrected the presentation of these charges in the accompanying Consolidated Statements of Operations. These charges were correctly presented in the Consolidated Statements of Operations for the year ended September 30, 2015.</t>
  </si>
  <si>
    <t>Property, Plant and Equipment</t>
  </si>
  <si>
    <t>Property, Plant and Equipment 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come Tax in Interim Periods</t>
  </si>
  <si>
    <t>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y Valuation Inventories are stated at the lower of cost or market. The cost of all carbon black inventories in the U.S. is determined using the last-in, first-out (“LIFO”) method. Had the Company used the first-in, first-out (“FIFO”) method instead of the LIFO method for such inventories, the value of those inventories would have been $28 million and $30 million higher as of June 30, 2016 and September 30, 2015, respectively. The cost of Specialty Fluids inventories, which are classified as assets held for rent, is determined using the average cost method. The cost of other U.S. and non-U.S. inventories is determined using the first-in, first-out (“FIFO”) method. 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Pensions and Other Postretirement Benefits</t>
  </si>
  <si>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t>
  </si>
  <si>
    <t>Accumulated Other Comprehensive (Loss) Income</t>
  </si>
  <si>
    <t>Accumulated Other Comprehensive (Loss) Income 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Recent Accounting Pronouncements</t>
  </si>
  <si>
    <t xml:space="preserve">Recent Accounting Pronouncements In May 2014, the FASB issued a new standard,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expects to adopt this standard on October 1, 2018. The Company is currently evaluating the impact the adoption of this standard may have on its consolidated financial statements. In April 2015, the FASB issued a new standard simplifying the presentation of debt issuance costs by requiring debt issuance costs to be presented as a reduction of the corresponding debt liability. This will make the presentation of debt issuance costs consistent with the presentation of debt discounts or premiums. This standard is applicable for fiscal years beginning after December 15, 2015 and for interim periods within those years and early adoption is permitted. The Company expects to adopt this standard on October 1, 2016. The adoption of this standard is not expected to materially impact the Company’s consolidated financial statements. In November 2015, the FASB issued a new standard that amends the existing accounting standard for income taxes and simplifies the presentation of deferred income taxes. This will require that deferred income tax assets and liabilities be classified as noncurrent on the balance sheet. This standard is applicable for fiscal years beginning after December 15, 2016 and for interim periods within those years and early adoption is permitted. The Company is evaluating this standard and the timing of its adoption. The adoption of this standard is not expected to materially impact the Company’s consolidated financial statements.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March 2016, the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new standard is effective for fiscal years beginning after December 15, 2016, including interim periods within those years and early adoption is permitted. The Company is evaluating this standard and the timing of its adoption. The adoption of this standard is not expected to materially impact the Company’s consolidated financial statements. </t>
  </si>
  <si>
    <t>Significant Accounting Policies (Tables)</t>
  </si>
  <si>
    <t>Segment Reporting Revenue Percentage</t>
  </si>
  <si>
    <t xml:space="preserve">The following table shows the relative size of the revenue recognized in each of the Company’s reportable segments.
Three Months Ended
Nine Months Ended
June 30,
June 30,
2016
2015
2016
2015
Reinforcement Materials
46
%
52
%
48
%
55
%
Performance Chemicals
38
%
35
%
38
%
33
%
Purification Solutions
13
%
11
%
12
%
10
%
Specialty Fluids
3
%
2
%
2
%
2
% </t>
  </si>
  <si>
    <t>Impairment Charges and Associated Tax Benefit</t>
  </si>
  <si>
    <t>During the third quarter of fiscal 2015 and as a result of the impairment tests performed on goodwill and long-lived assets of the Purification Solutions reporting unit, the Company recorded impairment charges and an associated tax benefit in the Consolidated Statements of Operations as follows:
June 30, 2015
(Dollars in millions)
Goodwill impairment charge
$
353
Long-lived assets impairment charge
209
Provision (benefit) for income taxes
(80
)
Impairment charges, after tax
$
482</t>
  </si>
  <si>
    <t>Employee Benefit Plans (Tables)</t>
  </si>
  <si>
    <t>Net Periodic Defined Benefit Pension and Other Postretirement Benefit Costs</t>
  </si>
  <si>
    <t>Net periodic defined benefit pension and other postretirement benefit costs include the following:
Three Months Ended June 30,
2016
2015
2016
2015
Pension Benefits
Postretirement Benefits
U.S.
Foreign
U.S.
Foreign
U.S.
Foreign
U.S.
Foreign
(Dollars in millions)
Service cost
$
1
$
2
$
—
$
2
$
—
$
—
$
—
$
—
Interest cost
1
2
2
3
1
—
—
1
Expected return on plan assets
(2
)
(3
)
(3
)
(4
)
—
—
—
—
Amortization of prior service credit
—
—
—
—
(1
)
—
(1
)
—
Amortization of actuarial loss
—
—
—
1
—
—
—
—
Net periodic (credit) benefit cost
$
—
$
1
$
(1
)
$
2
$
—
$
—
$
(1
)
$
1
Nine Months Ended June 30,
2016
2015
2016
2015
Pension Benefits
Postretirement Benefits
U.S.
Foreign
U.S.
Foreign
U.S.
Foreign
U.S.
Foreign
(Dollars in millions)
Service cost
$
1
$
6
$
—
$
7
$
—
$
—
$
—
$
—
Interest cost
4
6
5
9
1
—
1
1
Expected return on plan assets
(8
)
(10
)
(8
)
(12
)
—
—
—
—
Amortization of prior service credit
—
—
—
—
(3
)
—
(2
)
—
Amortization of actuarial loss
—
2
—
3
—
—
—
—
Settlement and curtailment cost (credit)
—
—
—
18
(1
)
—
—
—
Net periodic (credit) benefit cost
$
(3
)
$
4
$
(3
)
$
25
$
(3
)
$
—
$
(1
)
$
1</t>
  </si>
  <si>
    <t>Goodwill and Intangible Assets (Tables)</t>
  </si>
  <si>
    <t>Schedule of Goodwill Balances</t>
  </si>
  <si>
    <t>The carrying amount of goodwill attributable to each reportable segment with goodwill balances and the changes in those balances during the nine month period ended June 30, 2016 are as follows:
Reinforcement Materials
Performance Chemicals
Purification Solutions
Total
(Dollars in millions)
Balance at September 30, 2015
$
55
$
9
$
90
$
154
Foreign currency impact
(2
)
—
—
(2
)
Balance at June 30, 2016
$
53
$
9
$
90
$
152</t>
  </si>
  <si>
    <t>Schedule of Intangible Assets</t>
  </si>
  <si>
    <t>The following table provides information regarding the Company’s intangible assets:
June 30, 2016
September 30, 2015
Gross Carrying Value
Accumulated Amortization
Net Intangible Assets
Gross Carrying Value
Accumulated Amortization
Net Intangible Assets
(Dollars in millions)
Intangible assets with finite lives
Developed technologies
$
47
$
(3
)
$
44
$
48
$
(1
)
$
47
Trademarks
16
(1
)
15
16
—
16
Customer relationships
91
(8
)
83
96
(6
)
90
Total intangible assets
$
154
$
(12
)
$
142
$
160
$
(7
)
$
153</t>
  </si>
  <si>
    <t>Stockholders' Equity (Tables)</t>
  </si>
  <si>
    <t>Schedule of Activity in Noncontrolling Interests</t>
  </si>
  <si>
    <t>The following table illustrates the noncontrolling interest activity for the periods presented:
2016
2015
(Dollars in millions)
Balance at September 30
$
104
$
122
Net income attributable to noncontrolling interests
12
7
Noncontrolling interest foreign currency translation adjustment
(5
)
(3
)
Noncontrolling interest dividends declared
(16
)
(22
)
Balance at June 30
$
95
$
104</t>
  </si>
  <si>
    <t>Accumulated Other Comprehensive Loss (Tables)</t>
  </si>
  <si>
    <t>Changes in Each Component of AOCI, Net of Tax</t>
  </si>
  <si>
    <t xml:space="preserve">Changes in each component of AOCI, net of tax, are as follows:
Currency Translation Adjustment
Unrealized Gains on Investments
Pension and Other Postretirement Benefit Liability Adjustments
Total
(Dollars in millions)
Balance at September 30, 2015, attributable to Cabot Corporation
$
(239
)
$
2
$
(62
)
$
(299
)
Other comprehensive loss before reclassifications
(47
)
—
—
(47
)
Amounts reclassified from accumulated other comprehensive loss
—
—
(1
)
(1
)
Net other comprehensive items
(286
)
2
(63
)
(347
)
Less: Noncontrolling interest
(3
)
—
—
(3
)
Balance at December 31, 2015, attributable to Cabot Corporation
$
(283
)
$
2
$
(63
)
$
(344
)
Other comprehensive income before reclassifications
65
—
—
65
Amounts reclassified from accumulated other comprehensive loss
—
—
1
1
Net other comprehensive items
(218
)
2
(62
)
(278
)
Less: Noncontrolling interest
1
—
—
1
Balance at March 31, 2016, attributable to Cabot Corporation
$
(219
)
$
2
$
(62
)
$
(279
)
Other comprehensive loss before reclassifications
(13
)
—
—
(13
)
Amounts reclassified from accumulated other comprehensive loss
—
—
(1
)
(1
)
Net other comprehensive items
(232
)
2
(63
)
(293
)
Less: Noncontrolling interest
(3
)
—
—
(3
)
Balance at June 30, 2016, attributable to Cabot Corporation
$
(229
)
$
2
$
(63
)
$
(290
) </t>
  </si>
  <si>
    <t>Amounts Reclassified Out of AOCI</t>
  </si>
  <si>
    <t>The amounts reclassified out of AOCI and into the Consolidated Statements of Operations in the three months and nine months ended June 30, 2016 and 2015 are as follows:
Three Months Ended
Nine Months Ended
Affected Line Item in the Consolidated
June 30,
June 30,
Statements of Operations
2016
2015
2016
2015
(Dollars in millions)
Pension and other postretirement benefit liability adjustment
Amortization of actuarial losses
Net Periodic Benefit Cost - see Note C for details
$
—
$
1
$
2
$
3
Amortization of prior service credit
Net Periodic Benefit Cost - see Note C for details
(1
)
(1
)
(3
)
(2
)
Settlement and curtailment (credit) cost
Net Periodic Benefit Cost - see Note C for details
—
—
(1
)
27
Total before tax
(1
)
—
(2
)
28
Tax impact
Provision (benefit) for income taxes
—
—
1
(6
)
Total after tax
$
(1
)
$
—
$
(1
)
$
22</t>
  </si>
  <si>
    <t>Commitments and Contingencies (Tables)</t>
  </si>
  <si>
    <t>Schedule of Components of Purchase Commitments</t>
  </si>
  <si>
    <t>Cabot has entered into long-term purchase agreements primarily for the purchase of raw materials. Under certain of these agreements the quantity of material being purchased is fixed, but the price paid changes as market prices change. For those commitments, the amounts included in the table below are based on market prices at June 30, 2016.
Payments Due by Fiscal Year
Remainder of Fiscal 2016
2017
2018
2019
2020
Thereafter
Total
(Dollars in millions)
Reinforcement Materials
$
40
$
134
$
125
$
122
$
86
$
1,260
$
1,767
Performance Chemicals
14
52
38
33
30
153
320
Purification Solutions
3
9
3
—
—
—
15
Total
$
57
$
195
$
166
$
155
$
116
$
1,413
$
2,102</t>
  </si>
  <si>
    <t>Income Tax (Tables)</t>
  </si>
  <si>
    <t>Effective Tax Rate</t>
  </si>
  <si>
    <t xml:space="preserve">Effective Tax Rate
Three Months Ended
Nine Months Ended
June 30,
June 30,
2016
2015
2016
2015
(Dollars in millions)
(Dollars in millions)
Provision (benefit) for income taxes
$
15
$
(64
)
$
21
$
(47
)
Effective tax rate
21
%
13
%
17
%
11
% </t>
  </si>
  <si>
    <t>Earnings Per Share (Tables)</t>
  </si>
  <si>
    <t>Components of Basic and Diluted Earnings Per Common Share</t>
  </si>
  <si>
    <t xml:space="preserve">The following tables summarize the components of the basic and diluted earnings per common share computations:
Three Months Ended
Nine Months Ended
June 30,
June 30,
2016
2015
2016
2015
(Dollars and shares in millions, except per share amounts)
Basic EPS:
Net income (loss) attributable to Cabot Corporation
$
56
$
(445
)
$
97
$
(374
)
Less: Dividends and dividend equivalents to participating securities
—
—
—
—
Less: Undistributed earnings allocated to participating securities (1)
—
—
—
—
Earnings (loss) allocated to common shareholders (numerator)
$
56
$
(445
)
$
97
$
(374
)
Weighted average common shares and participating securities outstanding
62.9
63.8
62.9
64.2
Less: Participating securities (1)
0.5
0.5
0.5
0.5
Adjusted weighted average common shares (denominator)
62.4
63.3
62.4
63.7
Amounts per share - basic:
Income (loss) from continuing operations attributable to Cabot Corporation
$
0.90
$
(7.05
)
$
1.55
$
(5.89
)
Income from discontinued operations
—
0.01
—
0.01
Net income (loss) attributable to Cabot Corporation
$
0.90
$
(7.04
)
$
1.55
$
(5.88
)
Diluted EPS:
Earnings (loss) allocated to common shareholders
$
56
$
(445
)
$
97
$
(374
)
Plus: Earnings allocated to participating securities
—
—
—
—
Less: Adjusted earnings allocated to participating securities (2)
—
—
(1
)
—
Earnings (loss) allocated to common shareholders (numerator)
$
56
$
(445
)
$
96
$
(374
)
Adjusted weighted average common shares outstanding
62.4
63.3
62.4
63.7
Effect of dilutive securities:
Common shares issuable (3)
0.5
—
0.5
—
Adjusted weighted average common shares (denominator)
62.9
63.3
62.9
63.7
Amounts per share - diluted:
Income (loss) from continuing operations attributable to Cabot Corporation
$
0.88
$
(7.05
)
$
1.53
$
(5.89
)
Income from discontinued operations
—
0.01
—
0.01
Net income (loss) attributable to Cabot Corporation
$
0.88
$
(7.04
)
$
1.53
$
(5.88
)
(1)
Participating securities consist of shares of unvested time-based restricted stock units. </t>
  </si>
  <si>
    <t>Calculation of Undistributed Earnings</t>
  </si>
  <si>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Nine Months Ended
June 30,
June 30,
2016
2015
2016
2015
(Dollars in millions)
Calculation of undistributed earnings (loss):
Net income (loss) attributable to Cabot Corporation
$
56
$
(445
)
$
97
$
(374
)
Less: Dividends declared on common stock
19
14
47
42
Less: Dividends declared on participating securities
—
—
—
—
Undistributed earnings (loss)
$
37
$
(459
)
$
50
$
(416
)
Allocation of undistributed earnings (loss):
Undistributed earnings (loss) allocated to common shareholders
$
37
$
(459
)
$
50
$
(416
)
Undistributed earnings (loss) allocated to participating shareholders
—
—
—
—
Undistributed earnings (loss)
$
37
$
(459
)
$
50
$
(416
)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under outstanding performance-based restricted stock unit awards issued under Cabot’s equity incentive plans. </t>
  </si>
  <si>
    <t>Restructuring (Tables)</t>
  </si>
  <si>
    <t>Recorded Restructuring Activities</t>
  </si>
  <si>
    <t>Cabot’s restructuring activities were recorded in the Consolidated Statements of Operations as follows:
Three Months Ended
Nine Months Ended
June 30,
June 30,
2016
2015
2016
2015
(Dollars in millions)
Cost of sales
$
1
$
1
$
32
$
4
Selling and administrative expenses
1
1
8
10
Research and technical expenses
—
—
5
—
Total
$
2
$
2
$
45
$
14</t>
  </si>
  <si>
    <t>Restructuring Activities and Related Reserves</t>
  </si>
  <si>
    <t>Details of all restructuring activities and the related reserves during the three months ended June 30, 2016 are as follows:
Severance and Employee Benefits
Environmental Remediation
Asset Sales
Asset Impairment and Accelerated Depreciation
Other
Total
(Dollars in millions)
Reserve at March 31, 2016
$
11
$
2
$
—
$
—
$
—
$
13
Charges
—
1
—
—
1
2
Costs charged against assets
—
—
—
—
—
—
Cash paid
(7
)
(1
)
—
—
(1
)
(9
)
Reserve at June 30, 2016
$
4
$
2
$
—
$
—
$
—
$
6
Details of all restructuring activities and the related reserves during the nine months ended June 30, 2016 are as follows:
Severance and Employee Benefits
Environmental Remediation
Asset Sales
Asset Impairment and Accelerated Depreciation
Other
Total
(Dollars in millions)
Reserve at September 30, 2015
$
5
$
2
$
—
$
—
$
2
$
9
Charges (credit)
26
1
(9
)
23
4
45
Costs charged against assets
—
—
(7
)
(23
)
—
(30
)
Cash (paid) received
(27
)
(1
)
16
—
(6
)
(18
)
Reserve at June 30, 2016
$
4
$
2
$
—
$
—
$
—
$
6</t>
  </si>
  <si>
    <t>2016 Plan [Member]</t>
  </si>
  <si>
    <t>Details of the 2016 restructuring activities, including the Merak facility closure, during the three and nine months ended June 30, 2016 are as follows:
Severance and Employee Benefits
Asset Impairment and Accelerated Depreciation
Other
Total
(Dollars in millions)
Reserve at September 30, 2015
$
—
$
—
$
—
$
—
Charges
25
22
1
48
Costs charged against liabilities / (assets)
1
(22
)
—
(21
)
Cash paid
(10
)
—
(1
)
(11
)
Reserve at December 31, 2015
$
16
$
—
$
—
$
16
Charges
—
1
2
3
Costs charged against assets / liabilities
—
(1
)
—
(1
)
Cash paid
(7
)
—
(2
)
(9
)
Reserve at March 31, 2016
$
9
$
—
$
—
$
9
Charges
1
—
1
2
Costs charged against liabilities / (assets)
—
—
—
—
Cash paid
(6
)
—
(1
)
(7
)
Reserve at June 30, 2016
$
4
$
—
$
—
$
4</t>
  </si>
  <si>
    <t>Derivatives (Tables)</t>
  </si>
  <si>
    <t>Forward Foreign Currency Contracts [Member]</t>
  </si>
  <si>
    <t>Details of Derivatives Held to Manage Foreign Currency Risk</t>
  </si>
  <si>
    <t>The following table provides details of the derivatives held as of June 30, 2016 and September 30, 2015 to manage foreign currency risk.
Notional Amount, net
Description
Borrowing
June 30, 2016
September 30, 2015
Hedge Designation
Forward Foreign Currency Contracts (1)
N/A
USD 4 million
USD 2 million
No designation
(1)
Cabot’s forward foreign exchange contracts are denominated primarily in the British pound sterling, Czech koruna, and Indonesian rupiah.</t>
  </si>
  <si>
    <t>Financial Information by Segment (Tables)</t>
  </si>
  <si>
    <t>Schedule of Performance Segment</t>
  </si>
  <si>
    <t>The net sales from each of these businesses for the three and nine months ended June 30, 2016 and 2015 are as follows:
Three Months Ended
Nine Months Ended
June 30,
June 30,
2016
2015
2016
2015
(Dollars in millions)
Specialty Carbons and Formulations
$
152
$
159
$
437
$
478
Metal Oxides
76
75
214
222
Total Performance Chemicals
$
228
$
234
$
651
$
700</t>
  </si>
  <si>
    <t>Financial Information by Reportable Segment</t>
  </si>
  <si>
    <t>Financial information by reportable segment is as follows:
Reinforcement Materials
Performance Chemicals
Purification Solutions
Specialty Fluids
Segment Total
Unallocated and Other (1)
Consolidated Total
(Dollars in millions)
Three Months Ended June 30, 2016
Revenues from external customers (2)
$
270
$
228
$
77
$
19
$
594
$
27
$
621
Income (loss) from continuing operations before taxes (3)
$
35
$
59
$
—
$
10
$
104
$
(30
)
$
74
Three Months Ended June 30, 2015
Revenues from external customers (2)
$
351
$
234
$
72
$
12
$
669
$
25
$
694
Income (loss) from continuing operations before taxes (3)
$
32
$
48
$
3
$
3
$
86
$
(595
)
$
(509
)
Nine Months Ended June 30, 2016
Revenues from external customers (2)
$
819
$
651
$
210
$
32
$
1,712
$
80
$
1,792
Income (loss) from continuing operations before taxes (3)
$
95
$
167
$
(7
)
$
8
$
263
$
(135
)
$
128
Nine Months Ended June 30, 2015
Revenues from external customers (2)
$
1,169
$
700
$
219
$
36
$
2,124
$
76
$
2,200
Income (loss) from continuing operations before taxes (3)
$
112
$
129
$
3
$
8
$
252
$
(671
)
$
(419
)
(1)
Unallocated and Other includes certain items and eliminations necessary to reflect management’s reporting of operating segment results. These items are reflective of the segment reporting presented to the Chief Operating Decision Maker.
(2)
“
Three Months Ended
Nine Months Ended
June 30,
June 30,
2016
2015
2016
2015
(Dollars in millions)
Royalties, other operating revenues, the impact of unearned revenue, the removal of 100% of the sales of an equity method affiliate and discounting charges for certain notes receivable
$
—
$
(5
)
$
—
$
(9
)
Shipping and handling fees
27
30
80
85
Total
$
27
$
25
$
80
$
76
(3)
Income (loss) from continuing operations before taxes that are categorized as Unallocated and Other includes:
Three Months Ended
Nine Months Ended
June 30,
June 30,
2016
2015
2016
2015
(Dollars in millions)
Interest expense
$
(13
)
$
(13
)
$
(40
)
$
(40
)
Total certain items, pre-tax (a)
(6
)
(567
)
(63
)
(599
)
Equity in earnings of affiliated companies, net of tax (b)
(1
)
(1
)
(2
)
(4
)
Unallocated corporate costs (c)
(11
)
(12
)
(36
)
(35
)
General unallocated income (expense) (d)
1
(2
)
6
7
Total
$
(30
)
$
(595
)
$
(135
)
$
(671
)
(a)
Certain items are
(b)
Equity in earnings of affiliated companies, net of tax, is included in Segment EBIT and is removed from Unallocated and other to reconcile to income (loss) from operations before taxes.
(c)
Unallocated corporate costs are not controlled by the segments and primarily benefit corporate interests.
(d)
General unallocated income (expens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t>
  </si>
  <si>
    <t>Significant Accounting Policies - Segment Reporting Revenue Percentage (Detail) - Sales Revenue, Segment [Member] - Revenue from Rights Concentration Risk [Member]</t>
  </si>
  <si>
    <t>Reinforcement Materials [Member]</t>
  </si>
  <si>
    <t>Segment Reporting Information [Line Items]</t>
  </si>
  <si>
    <t>Revenue, by segment</t>
  </si>
  <si>
    <t>46.00%</t>
  </si>
  <si>
    <t>52.00%</t>
  </si>
  <si>
    <t>48.00%</t>
  </si>
  <si>
    <t>55.00%</t>
  </si>
  <si>
    <t>Performance Chemicals [Member]</t>
  </si>
  <si>
    <t>38.00%</t>
  </si>
  <si>
    <t>35.00%</t>
  </si>
  <si>
    <t>33.00%</t>
  </si>
  <si>
    <t>13.00%</t>
  </si>
  <si>
    <t>11.00%</t>
  </si>
  <si>
    <t>12.00%</t>
  </si>
  <si>
    <t>10.00%</t>
  </si>
  <si>
    <t>Specialty Fluids [Member]</t>
  </si>
  <si>
    <t>3.00%</t>
  </si>
  <si>
    <t>2.00%</t>
  </si>
  <si>
    <t>Significant Accounting Policies - Additional Information (Detail) - USD ($) $ in Millions</t>
  </si>
  <si>
    <t>May 31, 2016</t>
  </si>
  <si>
    <t>Significant Accounting Policies [Line Items]</t>
  </si>
  <si>
    <t>Provision (benefit) for income taxes</t>
  </si>
  <si>
    <t>Value of inventories under FIFO method</t>
  </si>
  <si>
    <t>Buildings [Member] | Minimum [Member]</t>
  </si>
  <si>
    <t>Useful life of property, plant and equipment</t>
  </si>
  <si>
    <t>20 years</t>
  </si>
  <si>
    <t>Buildings [Member] | Maximum [Member]</t>
  </si>
  <si>
    <t>25 years</t>
  </si>
  <si>
    <t>Machinery and Equipment [Member] | Minimum [Member]</t>
  </si>
  <si>
    <t>10 years</t>
  </si>
  <si>
    <t>Machinery and Equipment [Member] | Maximum [Member]</t>
  </si>
  <si>
    <t>Other Fixed Assets [Member] | Minimum [Member]</t>
  </si>
  <si>
    <t>3 years</t>
  </si>
  <si>
    <t>Other Fixed Assets [Member] | Maximum [Member]</t>
  </si>
  <si>
    <t>Percentage of fair value in excess of carrying amount</t>
  </si>
  <si>
    <t>9.00%</t>
  </si>
  <si>
    <t>Decrease in goodwill impairment charge during the period</t>
  </si>
  <si>
    <t>Impairment loss of indefinite lived Intangibles</t>
  </si>
  <si>
    <t>Impairment charges of definite lived Intangible assets</t>
  </si>
  <si>
    <t>Purification Solutions [Member] | Property, Plant and Equipment</t>
  </si>
  <si>
    <t>Significant Accounting Policies - Impairment Charges and Associated Tax Benefit (Detail) - USD ($) $ in Millions</t>
  </si>
  <si>
    <t>Impairment charges, after tax</t>
  </si>
  <si>
    <t>Employee Benefit Plans - Net Periodic Defined Benefit Pension and Other Postretirement Benefit Costs (Detail) - USD ($) $ in Millions</t>
  </si>
  <si>
    <t>U.S. Pension Benefits [Member]</t>
  </si>
  <si>
    <t>Defined Benefit Plan Disclosure [Line Items]</t>
  </si>
  <si>
    <t>Service cost</t>
  </si>
  <si>
    <t>Interest cost</t>
  </si>
  <si>
    <t>Expected return on plan assets</t>
  </si>
  <si>
    <t>Net periodic (credit) benefit cost</t>
  </si>
  <si>
    <t>Foreign Pension Benefits [Member]</t>
  </si>
  <si>
    <t>Amortization of actuarial loss</t>
  </si>
  <si>
    <t>Settlement and curtailment cost (credit)</t>
  </si>
  <si>
    <t>U. S. Postretirement Benefits [Member]</t>
  </si>
  <si>
    <t>Amortization of prior service credit</t>
  </si>
  <si>
    <t>Foreign Postretirement Benefits [Member]</t>
  </si>
  <si>
    <t>Employee Benefit Plans - Additional Information (Detail) - USD ($) $ in Millions</t>
  </si>
  <si>
    <t>Settlement costs</t>
  </si>
  <si>
    <t>Pre-tax charge from AOCI</t>
  </si>
  <si>
    <t>Settlement charges on pension liability</t>
  </si>
  <si>
    <t>Settlement charges on employer contributions</t>
  </si>
  <si>
    <t>Goodwill and Intangible Assets - Additional Information (Detail) - USD ($) $ in Millions</t>
  </si>
  <si>
    <t>Goodwill And Intangible Assets [Line Item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and Selling and Administrative Expenses [Member]</t>
  </si>
  <si>
    <t>Amortization of intangible assets</t>
  </si>
  <si>
    <t>Minimum [Member]</t>
  </si>
  <si>
    <t>Useful life of intangible assets</t>
  </si>
  <si>
    <t>14 years</t>
  </si>
  <si>
    <t>Maximum [Member]</t>
  </si>
  <si>
    <t>Weighted Average [Member]</t>
  </si>
  <si>
    <t>19 years</t>
  </si>
  <si>
    <t>Goodwill and Intangible Assets - Schedule of Goodwill Balances (Detail) $ in Millions</t>
  </si>
  <si>
    <t>Jun. 30, 2016USD ($)</t>
  </si>
  <si>
    <t>Beginning balance</t>
  </si>
  <si>
    <t>Foreign currency impact</t>
  </si>
  <si>
    <t>Ending balance</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Customer Relationships [Member]</t>
  </si>
  <si>
    <t>Stockholders' Equity - Additional Information (Detail) - USD ($) $ / shares in Units, $ in Millions</t>
  </si>
  <si>
    <t>Jan. 31, 2015</t>
  </si>
  <si>
    <t>Sep. 30, 2007</t>
  </si>
  <si>
    <t>Class Of Stock [Line Items]</t>
  </si>
  <si>
    <t>Repurchase authorization, shares</t>
  </si>
  <si>
    <t>Cash dividend paid per share</t>
  </si>
  <si>
    <t>Noncontrolling interest dividends declared</t>
  </si>
  <si>
    <t>Dividends paid to noncontrolling interests</t>
  </si>
  <si>
    <t>2007 Share Repurchase Authorization [Member]</t>
  </si>
  <si>
    <t>Common stock shares repurchased</t>
  </si>
  <si>
    <t>January 2015 Share Repurchase Authorization [Member]</t>
  </si>
  <si>
    <t>Shares remaining available for repurchase under the current authorization</t>
  </si>
  <si>
    <t>Stockholders' Equity - Schedule of Activity in Noncontrolling Interests (Detail) - USD ($) $ in Millions</t>
  </si>
  <si>
    <t>Balance at September 30</t>
  </si>
  <si>
    <t>Noncontrolling interest foreign currency translation adjustment</t>
  </si>
  <si>
    <t>Balance at June 30</t>
  </si>
  <si>
    <t>Accumulated Other Comprehensive Loss - Changes in Each Component of AOCI, Net of Tax (Detail) - USD ($) $ in Millions</t>
  </si>
  <si>
    <t>Mar. 31, 2016</t>
  </si>
  <si>
    <t>Dec. 31, 2015</t>
  </si>
  <si>
    <t>Accumulated Other Comprehensive Income Loss [Line Items]</t>
  </si>
  <si>
    <t>Balance attributable to Cabot Corporation</t>
  </si>
  <si>
    <t>Other comprehensive loss before reclassifications</t>
  </si>
  <si>
    <t>Amounts reclassified from accumulated other comprehensive loss</t>
  </si>
  <si>
    <t>Net other comprehensive items</t>
  </si>
  <si>
    <t>Less: Noncontrolling interest</t>
  </si>
  <si>
    <t>Currency Translation Adjustment [Member]</t>
  </si>
  <si>
    <t>Unrealized Gains on Investments [Member]</t>
  </si>
  <si>
    <t>Pension and Other Postretirement Benefit Liability Adjustments [Member]</t>
  </si>
  <si>
    <t>Accumulated Other Comprehensive Loss - Amounts Reclassified Out of AOCI (Detail) - USD ($) $ in Millions</t>
  </si>
  <si>
    <t>Reclassification Adjustment out of Accumulated Other Comprehensive Income [Line Items]</t>
  </si>
  <si>
    <t>Total before tax</t>
  </si>
  <si>
    <t>Tax impact</t>
  </si>
  <si>
    <t>Total after tax</t>
  </si>
  <si>
    <t>Amortization of actuarial losses</t>
  </si>
  <si>
    <t>Settlement and curtailment (credit) cost</t>
  </si>
  <si>
    <t>Commitments and Contingencies - Schedule of Components of Purchase Commitments (Detail) $ in Millions</t>
  </si>
  <si>
    <t>Long-term Purchase Commitment [Line Items]</t>
  </si>
  <si>
    <t>Payments Due by Remainder of Fiscal Year 2016</t>
  </si>
  <si>
    <t>Payments Due by Fiscal Year 2017</t>
  </si>
  <si>
    <t>Payments Due by Fiscal Year 2018</t>
  </si>
  <si>
    <t>Payments Due by Fiscal Year 2019</t>
  </si>
  <si>
    <t>Payments Due by Fiscal Year 2020</t>
  </si>
  <si>
    <t>Payments Due Thereafter</t>
  </si>
  <si>
    <t>Payments Due, Total</t>
  </si>
  <si>
    <t>Commitments and Contingencies - Additional Information (Detail) $ in Millions</t>
  </si>
  <si>
    <t>Jun. 30, 2016USD ($)claimants</t>
  </si>
  <si>
    <t>Sep. 30, 2015USD ($)claimants</t>
  </si>
  <si>
    <t>Respirator Liabilities [Member]</t>
  </si>
  <si>
    <t>Loss Contingencies [Line Items]</t>
  </si>
  <si>
    <t>Number of claimants | claimants</t>
  </si>
  <si>
    <t>Respirator reserve</t>
  </si>
  <si>
    <t>Cash payments for respirator reserves</t>
  </si>
  <si>
    <t>Environmental Matters [Member]</t>
  </si>
  <si>
    <t>Reserved for environmental matters</t>
  </si>
  <si>
    <t>Cash payments for environmental reserves</t>
  </si>
  <si>
    <t>Income Tax - Effective Tax Rate (Detail) - USD ($) $ in Millions</t>
  </si>
  <si>
    <t>Effective tax rate</t>
  </si>
  <si>
    <t>21.00%</t>
  </si>
  <si>
    <t>17.00%</t>
  </si>
  <si>
    <t>Income Tax - Additional Information (Detail) - USD ($) $ in Millions</t>
  </si>
  <si>
    <t>Income Taxes [Line Items]</t>
  </si>
  <si>
    <t>Provision (benefits) for income taxes</t>
  </si>
  <si>
    <t>Net discrete tax (benefits) charges related to tax settlements</t>
  </si>
  <si>
    <t>Uncertain tax positions from expirations of statute of limitations</t>
  </si>
  <si>
    <t>Earliest Tax Year [Member] | Internal Revenue Service (IRS) [Member]</t>
  </si>
  <si>
    <t>Tax years remain subject to examination</t>
  </si>
  <si>
    <t>Earliest Tax Year [Member] | State Tax Authorities [Member]</t>
  </si>
  <si>
    <t>Earliest Tax Year [Member] | Non-U.S. Jurisdictions [Member]</t>
  </si>
  <si>
    <t>Latest Tax Year [Member] | Internal Revenue Service (IRS) [Member]</t>
  </si>
  <si>
    <t>Latest Tax Year [Member] | State Tax Authorities [Member]</t>
  </si>
  <si>
    <t>Latest Tax Year [Member] | Non-U.S. Jurisdictions [Member]</t>
  </si>
  <si>
    <t>Earnings Per Share - Components of Basic and Diluted Earnings Per Common Share (Detail) - USD ($) $ / shares in Units, shares in Millions, $ in Millions</t>
  </si>
  <si>
    <t>Basic EPS:</t>
  </si>
  <si>
    <t>Earnings (loss) allocated to common shareholders (numerator)</t>
  </si>
  <si>
    <t>Weighted average common shares and participating securities outstanding</t>
  </si>
  <si>
    <t>Less: Participating securities</t>
  </si>
  <si>
    <t>Adjusted weighted average common shares (denominator)</t>
  </si>
  <si>
    <t>Diluted EPS:</t>
  </si>
  <si>
    <t>Earnings (loss) allocated to common shareholders</t>
  </si>
  <si>
    <t>Less: Adjusted earnings allocated to participating securities</t>
  </si>
  <si>
    <t>Common shares issuable</t>
  </si>
  <si>
    <t>Earnings Per Share - Calculation of Undistributed Earnings (Detail) - USD ($) $ in Millions</t>
  </si>
  <si>
    <t>Less: Dividends declared on common stock</t>
  </si>
  <si>
    <t>Undistributed earnings (loss)</t>
  </si>
  <si>
    <t>Undistributed earnings (loss) allocated to common shareholders</t>
  </si>
  <si>
    <t>Earnings Per Share - Calculation of Undistributed Earnings (Parenthetical) (Detail) - shares</t>
  </si>
  <si>
    <t>Antidilutive securities excluded from computation of earnings per share</t>
  </si>
  <si>
    <t>Restructuring - Recorded Restructuring Activities (Detail) - USD ($) $ in Millions</t>
  </si>
  <si>
    <t>Restructuring Cost And Reserve [Line Items]</t>
  </si>
  <si>
    <t>Restructuring reserve, period expense</t>
  </si>
  <si>
    <t>Cost of Sales [Member]</t>
  </si>
  <si>
    <t>Selling and Administrative Expenses [Member]</t>
  </si>
  <si>
    <t>Research and Technical Expenses [Member]</t>
  </si>
  <si>
    <t>Restructuring - Restructuring Activities and Related Reserves (Detail) - USD ($) $ in Millions</t>
  </si>
  <si>
    <t>Reserve balance</t>
  </si>
  <si>
    <t>Charges (credit)</t>
  </si>
  <si>
    <t>Costs charged against assets</t>
  </si>
  <si>
    <t>Cash (paid) received</t>
  </si>
  <si>
    <t>Severance and Employee Benefits [Member]</t>
  </si>
  <si>
    <t>Environmental Remediation [Member]</t>
  </si>
  <si>
    <t>Asset Sales [Member]</t>
  </si>
  <si>
    <t>Asset Impairment and Accelerated Depreciation [Member]</t>
  </si>
  <si>
    <t>Other [Member]</t>
  </si>
  <si>
    <t>Restructuring - Additional Information (Detail)</t>
  </si>
  <si>
    <t>Apr. 30, 2013Employees</t>
  </si>
  <si>
    <t>Nov. 30, 2015Employees</t>
  </si>
  <si>
    <t>Oct. 31, 2015Position</t>
  </si>
  <si>
    <t>Jan. 31, 2014USD ($)</t>
  </si>
  <si>
    <t>Dec. 31, 2015USD ($)</t>
  </si>
  <si>
    <t>Mar. 31, 2016USD ($)</t>
  </si>
  <si>
    <t>Sep. 30, 2015USD ($)</t>
  </si>
  <si>
    <t>Restructuring costs in accrued expenses</t>
  </si>
  <si>
    <t>Restructuring Activities Other [Member]</t>
  </si>
  <si>
    <t>Pre-tax charge to earnings</t>
  </si>
  <si>
    <t>Maximum [Member] | Restructuring Activities Other [Member]</t>
  </si>
  <si>
    <t>Maximum [Member] | Severance Costs [Member] | Restructuring Activities Other [Member]</t>
  </si>
  <si>
    <t>Accrued severance charges</t>
  </si>
  <si>
    <t>Operational Restructuring [Member]</t>
  </si>
  <si>
    <t>Number of positions eliminated | Position</t>
  </si>
  <si>
    <t>Restructuring charges after current fiscal</t>
  </si>
  <si>
    <t>Expected cumulative net cash outlays related to plan</t>
  </si>
  <si>
    <t>Cash payments</t>
  </si>
  <si>
    <t>Restructuring cash payments through the reminder of fiscal 2016</t>
  </si>
  <si>
    <t>Restructuring cash payments, thereafter</t>
  </si>
  <si>
    <t>Operational Restructuring [Member] | Severance Costs [Member]</t>
  </si>
  <si>
    <t>Operational Restructuring [Member] | Maximum [Member]</t>
  </si>
  <si>
    <t>Restructuring charges through the reminder of fiscal 2016</t>
  </si>
  <si>
    <t>Closure of Carbon Black Facility [Member]</t>
  </si>
  <si>
    <t>Affected employees | Employees</t>
  </si>
  <si>
    <t>Site demolition, clearing and environmental remediation charges, and other miscellaneous costs, thereafter</t>
  </si>
  <si>
    <t>Site demolition, clearing and environmental remediation costs</t>
  </si>
  <si>
    <t>Severance charges</t>
  </si>
  <si>
    <t>Restructuring future cash payments remainder of fiscal 2017</t>
  </si>
  <si>
    <t>Closure of Carbon Black Facility [Member] | Asset Impairment and Accelerated Depreciation [Member]</t>
  </si>
  <si>
    <t>Closure of Carbon Black Facility [Member] | Severance and Employee Benefits [Member]</t>
  </si>
  <si>
    <t>Closure of Carbon Black Facility [Member] | Maximum [Member]</t>
  </si>
  <si>
    <t>Site demolition, clearing and environmental remediation charges, and other miscellaneous costs of fiscal year 2016</t>
  </si>
  <si>
    <t>Other charges</t>
  </si>
  <si>
    <t>Closure of Carbon Black Facility [Member] | Maximum [Member] | Severance Costs [Member]</t>
  </si>
  <si>
    <t>Transition Services Agreement</t>
  </si>
  <si>
    <t>Transition Services Agreement | Maximum [Member]</t>
  </si>
  <si>
    <t>Expected severance charges</t>
  </si>
  <si>
    <t>Closure of Port Dickson [Member]</t>
  </si>
  <si>
    <t>Accelerated depreciation and asset write-offs</t>
  </si>
  <si>
    <t>Net pre-tax gain</t>
  </si>
  <si>
    <t>Expected cumulative net cash received to this plan</t>
  </si>
  <si>
    <t>Closure of Port Dickson [Member] | Land [Member]</t>
  </si>
  <si>
    <t>Gain on sale of asset</t>
  </si>
  <si>
    <t>Closure of Port Dickson [Member] | Cabot [Member]</t>
  </si>
  <si>
    <t>Equity share in CMSB</t>
  </si>
  <si>
    <t>50.10%</t>
  </si>
  <si>
    <t>Closure of Port Dickson [Member] | CMSB [Member]</t>
  </si>
  <si>
    <t>Portion of the charges that are allocable to the noncontrolling interest</t>
  </si>
  <si>
    <t>49.90%</t>
  </si>
  <si>
    <t>Closure of Port Dickson [Member] | Severance and Employee Benefits [Member]</t>
  </si>
  <si>
    <t>Closure of Port Dickson [Member] | Asset Sales [Member]</t>
  </si>
  <si>
    <t>Closure of Port Dickson [Member] | Environmental Remediation [Member]</t>
  </si>
  <si>
    <t>Closure of Port Dickson [Member] | Facility Closure Costs [Member]</t>
  </si>
  <si>
    <t>Closure of Port Dickson [Member] | Maximum [Member]</t>
  </si>
  <si>
    <t>Previous Actions and Sites Pending Sale [Member]</t>
  </si>
  <si>
    <t>Restructuring accelerated depreciation and asset impairments</t>
  </si>
  <si>
    <t>Proceeds from sale of Assets</t>
  </si>
  <si>
    <t>Previous Actions and Sites Pending Sale [Member] | Land [Member]</t>
  </si>
  <si>
    <t>Previous Actions and Sites Pending Sale [Member] | Severance Costs [Member] | Restructuring Activities Other [Member]</t>
  </si>
  <si>
    <t>Previous Actions and Sites Pending Sale [Member] | Environmental and Other Closure Related Costs [Member]</t>
  </si>
  <si>
    <t>Restructuring cash payments through the reminder of fiscal 2016 and thereafter</t>
  </si>
  <si>
    <t>Previous Actions and Sites Pending Sale [Member] | Maximum [Member]</t>
  </si>
  <si>
    <t>Restructuring - Restructuring Activities Including Merak Facility Closure (Detail) - USD ($) $ in Millions</t>
  </si>
  <si>
    <t>Charges</t>
  </si>
  <si>
    <t>Cash paid</t>
  </si>
  <si>
    <t>Costs charged against liabilities / (assets)</t>
  </si>
  <si>
    <t>2016 Plan [Member] | Severance and Employee Benefits [Member]</t>
  </si>
  <si>
    <t>2016 Plan [Member] | Asset Impairment and Accelerated Depreciation [Member]</t>
  </si>
  <si>
    <t>2016 Plan [Member] | Other [Member]</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Derivatives - Details of Derivatives Held to Manage Foreign Currency Risk (Detail) - USD ($)</t>
  </si>
  <si>
    <t>Not Designated as Hedging Instrument [Member] | Forward Foreign Currency Contracts [Member]</t>
  </si>
  <si>
    <t>Derivative [Line Items]</t>
  </si>
  <si>
    <t>Notional amount, net of forward foreign currency contract no designation hedge derivatives</t>
  </si>
  <si>
    <t>[1]</t>
  </si>
  <si>
    <t>Cabot’s forward foreign exchange contracts are denominated primarily in the British pound sterling, Czech koruna, and Indonesian rupiah.</t>
  </si>
  <si>
    <t>Venezuela - Additional Information (Detail) VEF in Millions</t>
  </si>
  <si>
    <t>Jun. 30, 2016USD ($)VEB / $</t>
  </si>
  <si>
    <t>Jun. 30, 2016VEFVEB / $</t>
  </si>
  <si>
    <t>Mar. 31, 2016VEB / $</t>
  </si>
  <si>
    <t>Nature Of Operations [Line Items]</t>
  </si>
  <si>
    <t>Operating affiliate investment</t>
  </si>
  <si>
    <t>Due from affiliates, dividends cash | VEF</t>
  </si>
  <si>
    <t>Conversion of Bolivars to USD | VEB / $</t>
  </si>
  <si>
    <t>Subsidiaries</t>
  </si>
  <si>
    <t>Cash dividends received from subsidiary</t>
  </si>
  <si>
    <t>Due from affiliates, dividends cash</t>
  </si>
  <si>
    <t>Net gain on exchange rate devaluation</t>
  </si>
  <si>
    <t>Venezuela [Member] | Carbon Black Affiliate [Member]</t>
  </si>
  <si>
    <t>Equity method investment, ownership percentage</t>
  </si>
  <si>
    <t>49.00%</t>
  </si>
  <si>
    <t>Financial Information by Segment - Additional Information (Detail)</t>
  </si>
  <si>
    <t>Jun. 30, 2016SegmentBusiness_Unit</t>
  </si>
  <si>
    <t>Number of business reportable segments | Segment</t>
  </si>
  <si>
    <t>Number of business activity | Business_Unit</t>
  </si>
  <si>
    <t>Financial Information by Segment - Schedule of Performance Segment (Detail) - USD ($) $ in Millions</t>
  </si>
  <si>
    <t>Net sales</t>
  </si>
  <si>
    <t>Operating Segments [Member]</t>
  </si>
  <si>
    <t>Performance Chemicals [Member] | Operating Segments [Member]</t>
  </si>
  <si>
    <t>Performance Chemicals [Member] | Specialty Carbons and Formulations [Member] | Operating Segments [Member]</t>
  </si>
  <si>
    <t>Performance Chemicals [Member] | Metal Oxides [Member] | Operating Segments [Member]</t>
  </si>
  <si>
    <t>Financial Information by Segment - Financial Information by Reportable Segment (Detail) - USD ($) $ in Millions</t>
  </si>
  <si>
    <t>Revenues from external customers</t>
  </si>
  <si>
    <t>Income (loss) from continuing operations before taxes</t>
  </si>
  <si>
    <t>Unallocated and Other [Member]</t>
  </si>
  <si>
    <t>Reinforcement Materials [Member] | Operating Segments [Member]</t>
  </si>
  <si>
    <t>Purification Solutions [Member] | Operating Segments [Member]</t>
  </si>
  <si>
    <t>Specialty Fluids [Member] | Operating Segments [Member]</t>
  </si>
  <si>
    <t>Financial Information by Segment - Financial Information by Reportable Segment (Parenthetical) (Detail)</t>
  </si>
  <si>
    <t>Percentage of sale of an equity method affiliate</t>
  </si>
  <si>
    <t>100.00%</t>
  </si>
  <si>
    <t>Financial Information by Segment - Sales of Equity Method Affiliate and Discounting Charges for Certain Notes Receivable (Detail) - USD ($) $ in Millions</t>
  </si>
  <si>
    <t>Unallocated and Other [Member] | Royalties, Other Operating Revenues, the Impact of Unearned Revenue, the Removal of 100% of the Sales of an Equity Method Affiliate and Discounting Charges for Certain Notes Receivable [Member]</t>
  </si>
  <si>
    <t>Unallocated and Other [Member] | Shipping and Handling Costs [Member]</t>
  </si>
  <si>
    <t>Financial Information by Segment - Sales of Equity Method Affiliate and Discounting Charges for Certain Notes Receivable (Parenthetical) (Detail)</t>
  </si>
  <si>
    <t>Financial Information by Segment - Schedule of Income (Loss) from Continuing Operations before Taxes for Unallocated and Other (Detail) - USD ($) $ in Millions</t>
  </si>
  <si>
    <t>Total certain items, pre-tax</t>
  </si>
  <si>
    <t>Unallocated corporate costs</t>
  </si>
  <si>
    <t>General unallocated income (expense)</t>
  </si>
  <si>
    <t>Income from continuing operations before income taxes and equity in earnings of affiliated companies</t>
  </si>
  <si>
    <t>Financial Information by Segment - Schedule of Income (Loss) from Continuing Operations before Taxes for Unallocated and Other (Parenthetical) (Detail) - USD ($) $ in Millions</t>
  </si>
  <si>
    <t>Employee benefit plan settlement charge</t>
  </si>
  <si>
    <t>Certain Item [Member]</t>
  </si>
  <si>
    <t>Asset Impairment Charges</t>
  </si>
  <si>
    <t>Executive transition costs</t>
  </si>
  <si>
    <t>Net foreign currency exchange rate, re measurement loss</t>
  </si>
  <si>
    <t>Charges for environmental expense</t>
  </si>
  <si>
    <t>Acquisition and integration related charges</t>
  </si>
  <si>
    <t>Certain Item [Member] | Devaluation of Argentine Peso [Member]</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VEF &quot;#,##0_);_(&quot;VEF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040</v>
      </c>
    </row>
    <row spans="1:3" r="12">
      <c s="4" r="A12" t="s">
        <v>19</v>
      </c>
      <c s="4" r="B12" t="s">
        <v>20</v>
      </c>
    </row>
    <row spans="1:3" r="13">
      <c s="4" r="A13" t="s">
        <v>21</v>
      </c>
      <c s="4" r="B13" t="s">
        <v>22</v>
      </c>
    </row>
    <row spans="1:3" r="14">
      <c s="4" r="A14" t="s">
        <v>23</v>
      </c>
      <c s="6" r="C14" t="n">
        <v>62377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4" r="A3" t="s">
        <v>27</v>
      </c>
      <c s="7" r="B3" t="n">
        <v>621</v>
      </c>
      <c s="7" r="C3" t="n">
        <v>694</v>
      </c>
      <c s="7" r="D3" t="n">
        <v>1792</v>
      </c>
      <c s="7" r="E3" t="n">
        <v>2200</v>
      </c>
    </row>
    <row spans="1:5" r="4">
      <c s="4" r="A4" t="s">
        <v>28</v>
      </c>
      <c s="6" r="B4" t="n">
        <v>461</v>
      </c>
      <c s="6" r="C4" t="n">
        <v>544</v>
      </c>
      <c s="6" r="D4" t="n">
        <v>1383</v>
      </c>
      <c s="6" r="E4" t="n">
        <v>1754</v>
      </c>
    </row>
    <row spans="1:5" r="5">
      <c s="4" r="A5" t="s">
        <v>29</v>
      </c>
      <c s="6" r="B5" t="n">
        <v>160</v>
      </c>
      <c s="6" r="C5" t="n">
        <v>150</v>
      </c>
      <c s="6" r="D5" t="n">
        <v>409</v>
      </c>
      <c s="6" r="E5" t="n">
        <v>446</v>
      </c>
    </row>
    <row spans="1:5" r="6">
      <c s="4" r="A6" t="s">
        <v>30</v>
      </c>
      <c s="6" r="B6" t="n">
        <v>64</v>
      </c>
      <c s="6" r="C6" t="n">
        <v>67</v>
      </c>
      <c s="6" r="D6" t="n">
        <v>197</v>
      </c>
      <c s="6" r="E6" t="n">
        <v>216</v>
      </c>
    </row>
    <row spans="1:5" r="7">
      <c s="4" r="A7" t="s">
        <v>31</v>
      </c>
      <c s="6" r="B7" t="n">
        <v>13</v>
      </c>
      <c s="6" r="C7" t="n">
        <v>15</v>
      </c>
      <c s="6" r="D7" t="n">
        <v>40</v>
      </c>
      <c s="6" r="E7" t="n">
        <v>44</v>
      </c>
    </row>
    <row spans="1:5" r="8">
      <c s="4" r="A8" t="s">
        <v>32</v>
      </c>
      <c s="6" r="D8" t="n">
        <v>23</v>
      </c>
      <c s="6" r="E8" t="n">
        <v>209</v>
      </c>
    </row>
    <row spans="1:5" r="9">
      <c s="4" r="A9" t="s">
        <v>33</v>
      </c>
      <c s="6" r="E9" t="n">
        <v>353</v>
      </c>
    </row>
    <row spans="1:5" r="10">
      <c s="4" r="A10" t="s">
        <v>34</v>
      </c>
      <c s="6" r="B10" t="n">
        <v>83</v>
      </c>
      <c s="6" r="C10" t="n">
        <v>-494</v>
      </c>
      <c s="6" r="D10" t="n">
        <v>172</v>
      </c>
      <c s="6" r="E10" t="n">
        <v>-376</v>
      </c>
    </row>
    <row spans="1:5" r="11">
      <c s="4" r="A11" t="s">
        <v>35</v>
      </c>
      <c s="6" r="B11" t="n">
        <v>1</v>
      </c>
      <c s="6" r="C11" t="n">
        <v>1</v>
      </c>
      <c s="6" r="D11" t="n">
        <v>4</v>
      </c>
      <c s="6" r="E11" t="n">
        <v>3</v>
      </c>
    </row>
    <row spans="1:5" r="12">
      <c s="4" r="A12" t="s">
        <v>36</v>
      </c>
      <c s="6" r="B12" t="n">
        <v>-13</v>
      </c>
      <c s="6" r="C12" t="n">
        <v>-13</v>
      </c>
      <c s="6" r="D12" t="n">
        <v>-40</v>
      </c>
      <c s="6" r="E12" t="n">
        <v>-40</v>
      </c>
    </row>
    <row spans="1:5" r="13">
      <c s="4" r="A13" t="s">
        <v>37</v>
      </c>
      <c s="6" r="B13" t="n">
        <v>3</v>
      </c>
      <c s="6" r="C13" t="n">
        <v>-3</v>
      </c>
      <c s="6" r="D13" t="n">
        <v>-8</v>
      </c>
      <c s="6" r="E13" t="n">
        <v>-6</v>
      </c>
    </row>
    <row spans="1:5" r="14">
      <c s="4" r="A14" t="s">
        <v>38</v>
      </c>
      <c s="6" r="B14" t="n">
        <v>74</v>
      </c>
      <c s="6" r="C14" t="n">
        <v>-509</v>
      </c>
      <c s="6" r="D14" t="n">
        <v>128</v>
      </c>
      <c s="6" r="E14" t="n">
        <v>-419</v>
      </c>
    </row>
    <row spans="1:5" r="15">
      <c s="4" r="A15" t="s">
        <v>39</v>
      </c>
      <c s="6" r="B15" t="n">
        <v>-15</v>
      </c>
      <c s="6" r="C15" t="n">
        <v>64</v>
      </c>
      <c s="6" r="D15" t="n">
        <v>-21</v>
      </c>
      <c s="6" r="E15" t="n">
        <v>47</v>
      </c>
    </row>
    <row spans="1:5" r="16">
      <c s="4" r="A16" t="s">
        <v>40</v>
      </c>
      <c s="6" r="B16" t="n">
        <v>1</v>
      </c>
      <c s="6" r="C16" t="n">
        <v>1</v>
      </c>
      <c s="6" r="D16" t="n">
        <v>2</v>
      </c>
      <c s="6" r="E16" t="n">
        <v>4</v>
      </c>
    </row>
    <row spans="1:5" r="17">
      <c s="4" r="A17" t="s">
        <v>41</v>
      </c>
      <c s="6" r="B17" t="n">
        <v>60</v>
      </c>
      <c s="6" r="C17" t="n">
        <v>-444</v>
      </c>
      <c s="6" r="D17" t="n">
        <v>109</v>
      </c>
      <c s="6" r="E17" t="n">
        <v>-368</v>
      </c>
    </row>
    <row spans="1:5" r="18">
      <c s="4" r="A18" t="s">
        <v>42</v>
      </c>
      <c s="6" r="C18" t="n">
        <v>1</v>
      </c>
      <c s="6" r="E18" t="n">
        <v>1</v>
      </c>
    </row>
    <row spans="1:5" r="19">
      <c s="4" r="A19" t="s">
        <v>43</v>
      </c>
      <c s="6" r="B19" t="n">
        <v>60</v>
      </c>
      <c s="6" r="C19" t="n">
        <v>-443</v>
      </c>
      <c s="6" r="D19" t="n">
        <v>109</v>
      </c>
      <c s="6" r="E19" t="n">
        <v>-367</v>
      </c>
    </row>
    <row spans="1:5" r="20">
      <c s="4" r="A20" t="s">
        <v>44</v>
      </c>
      <c s="6" r="B20" t="n">
        <v>4</v>
      </c>
      <c s="6" r="C20" t="n">
        <v>2</v>
      </c>
      <c s="6" r="D20" t="n">
        <v>12</v>
      </c>
      <c s="6" r="E20" t="n">
        <v>7</v>
      </c>
    </row>
    <row spans="1:5" r="21">
      <c s="4" r="A21" t="s">
        <v>45</v>
      </c>
      <c s="7" r="B21" t="n">
        <v>56</v>
      </c>
      <c s="7" r="C21" t="n">
        <v>-445</v>
      </c>
      <c s="7" r="D21" t="n">
        <v>97</v>
      </c>
      <c s="7" r="E21" t="n">
        <v>-374</v>
      </c>
    </row>
    <row spans="1:5" r="22">
      <c s="3" r="A22" t="s">
        <v>46</v>
      </c>
    </row>
    <row spans="1:5" r="23">
      <c s="4" r="A23" t="s">
        <v>47</v>
      </c>
      <c s="8" r="B23" t="n">
        <v>62.4</v>
      </c>
      <c s="8" r="C23" t="n">
        <v>63.3</v>
      </c>
      <c s="8" r="D23" t="n">
        <v>62.4</v>
      </c>
      <c s="8" r="E23" t="n">
        <v>63.7</v>
      </c>
    </row>
    <row spans="1:5" r="24">
      <c s="4" r="A24" t="s">
        <v>48</v>
      </c>
      <c s="8" r="B24" t="n">
        <v>62.9</v>
      </c>
      <c s="8" r="C24" t="n">
        <v>63.3</v>
      </c>
      <c s="8" r="D24" t="n">
        <v>62.9</v>
      </c>
      <c s="8" r="E24" t="n">
        <v>63.7</v>
      </c>
    </row>
    <row spans="1:5" r="25">
      <c s="3" r="A25" t="s">
        <v>49</v>
      </c>
    </row>
    <row spans="1:5" r="26">
      <c s="4" r="A26" t="s">
        <v>50</v>
      </c>
      <c s="9" r="B26" t="n">
        <v>0.9</v>
      </c>
      <c s="9" r="C26" t="n">
        <v>-7.05</v>
      </c>
      <c s="9" r="D26" t="n">
        <v>1.55</v>
      </c>
      <c s="9" r="E26" t="n">
        <v>-5.89</v>
      </c>
    </row>
    <row spans="1:5" r="27">
      <c s="4" r="A27" t="s">
        <v>51</v>
      </c>
      <c s="10" r="C27" t="n">
        <v>0.01</v>
      </c>
      <c s="10" r="E27" t="n">
        <v>0.01</v>
      </c>
    </row>
    <row spans="1:5" r="28">
      <c s="4" r="A28" t="s">
        <v>45</v>
      </c>
      <c s="10" r="B28" t="n">
        <v>0.9</v>
      </c>
      <c s="10" r="C28" t="n">
        <v>-7.04</v>
      </c>
      <c s="10" r="D28" t="n">
        <v>1.55</v>
      </c>
      <c s="10" r="E28" t="n">
        <v>-5.88</v>
      </c>
    </row>
    <row spans="1:5" r="29">
      <c s="3" r="A29" t="s">
        <v>52</v>
      </c>
    </row>
    <row spans="1:5" r="30">
      <c s="4" r="A30" t="s">
        <v>50</v>
      </c>
      <c s="10" r="B30" t="n">
        <v>0.88</v>
      </c>
      <c s="10" r="C30" t="n">
        <v>-7.05</v>
      </c>
      <c s="10" r="D30" t="n">
        <v>1.53</v>
      </c>
      <c s="10" r="E30" t="n">
        <v>-5.89</v>
      </c>
    </row>
    <row spans="1:5" r="31">
      <c s="4" r="A31" t="s">
        <v>51</v>
      </c>
      <c s="10" r="C31" t="n">
        <v>0.01</v>
      </c>
      <c s="10" r="E31" t="n">
        <v>0.01</v>
      </c>
    </row>
    <row spans="1:5" r="32">
      <c s="4" r="A32" t="s">
        <v>45</v>
      </c>
      <c s="10" r="B32" t="n">
        <v>0.88</v>
      </c>
      <c s="10" r="C32" t="n">
        <v>-7.04</v>
      </c>
      <c s="10" r="D32" t="n">
        <v>1.53</v>
      </c>
      <c s="10" r="E32" t="n">
        <v>-5.88</v>
      </c>
    </row>
    <row spans="1:5" r="33">
      <c s="4" r="A33" t="s">
        <v>53</v>
      </c>
      <c s="9" r="B33" t="n">
        <v>0.3</v>
      </c>
      <c s="9" r="C33" t="n">
        <v>0.22</v>
      </c>
      <c s="9" r="D33" t="n">
        <v>0.74</v>
      </c>
      <c s="9" r="E33" t="n">
        <v>0.66</v>
      </c>
    </row>
    <row spans="1:5" r="34">
      <c s="4" r="A34" t="s">
        <v>54</v>
      </c>
    </row>
    <row spans="1:5" r="35">
      <c s="4" r="A35" t="s">
        <v>32</v>
      </c>
      <c s="7" r="C35" t="n">
        <v>209</v>
      </c>
      <c s="7" r="E35" t="n">
        <v>209</v>
      </c>
    </row>
    <row spans="1:5" r="36">
      <c s="4" r="A36" t="s">
        <v>33</v>
      </c>
      <c s="7" r="C36" t="n">
        <v>353</v>
      </c>
      <c s="7" r="E36" t="n">
        <v>3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spans="1:2" r="1">
      <c s="1" r="A1" t="s">
        <v>202</v>
      </c>
      <c s="2" r="B1" t="s">
        <v>1</v>
      </c>
    </row>
    <row spans="1:2" r="2">
      <c s="2" r="B2" t="s">
        <v>2</v>
      </c>
    </row>
    <row spans="1:2" r="3">
      <c s="3" r="A3" t="s">
        <v>162</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219</v>
      </c>
      <c s="4" r="B12" t="s">
        <v>220</v>
      </c>
    </row>
    <row spans="1:2" r="13">
      <c s="4" r="A13" t="s">
        <v>221</v>
      </c>
      <c s="4" r="B1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3</v>
      </c>
      <c s="2" r="B1" t="s">
        <v>1</v>
      </c>
    </row>
    <row spans="1:2" r="2">
      <c s="2" r="B2" t="s">
        <v>2</v>
      </c>
    </row>
    <row spans="1:2" r="3">
      <c s="3" r="A3" t="s">
        <v>162</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8</v>
      </c>
      <c s="2" r="B1" t="s">
        <v>1</v>
      </c>
    </row>
    <row spans="1:2" r="2">
      <c s="2" r="B2" t="s">
        <v>2</v>
      </c>
    </row>
    <row spans="1:2" r="3">
      <c s="3" r="A3" t="s">
        <v>167</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v>
      </c>
    </row>
    <row spans="1:2" r="3">
      <c s="3" r="A3" t="s">
        <v>170</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6</v>
      </c>
      <c s="2" r="B1" t="s">
        <v>1</v>
      </c>
    </row>
    <row spans="1:2" r="2">
      <c s="2" r="B2" t="s">
        <v>2</v>
      </c>
    </row>
    <row spans="1:2" r="3">
      <c s="3" r="A3" t="s">
        <v>173</v>
      </c>
    </row>
    <row spans="1:2" r="4">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39</v>
      </c>
      <c s="2" r="B1" t="s">
        <v>1</v>
      </c>
    </row>
    <row spans="1:2" r="2">
      <c s="2" r="B2" t="s">
        <v>2</v>
      </c>
    </row>
    <row spans="1:2" r="3">
      <c s="3" r="A3" t="s">
        <v>173</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179</v>
      </c>
    </row>
    <row spans="1:2" r="4">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182</v>
      </c>
    </row>
    <row spans="1:2" r="4">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25</v>
      </c>
      <c s="2" r="D1" t="s">
        <v>1</v>
      </c>
    </row>
    <row spans="1:5" r="2">
      <c s="2" r="B2" t="s">
        <v>2</v>
      </c>
      <c s="2" r="C2" t="s">
        <v>26</v>
      </c>
      <c s="2" r="D2" t="s">
        <v>2</v>
      </c>
      <c s="2" r="E2" t="s">
        <v>26</v>
      </c>
    </row>
    <row spans="1:5" r="3">
      <c s="3" r="A3" t="s">
        <v>56</v>
      </c>
    </row>
    <row spans="1:5" r="4">
      <c s="4" r="A4" t="s">
        <v>43</v>
      </c>
      <c s="7" r="B4" t="n">
        <v>60</v>
      </c>
      <c s="7" r="C4" t="n">
        <v>-443</v>
      </c>
      <c s="7" r="D4" t="n">
        <v>109</v>
      </c>
      <c s="7" r="E4" t="n">
        <v>-367</v>
      </c>
    </row>
    <row spans="1:5" r="5">
      <c s="3" r="A5" t="s">
        <v>57</v>
      </c>
    </row>
    <row spans="1:5" r="6">
      <c s="4" r="A6" t="s">
        <v>58</v>
      </c>
      <c s="6" r="B6" t="n">
        <v>-13</v>
      </c>
      <c s="6" r="C6" t="n">
        <v>18</v>
      </c>
      <c s="6" r="D6" t="n">
        <v>5</v>
      </c>
      <c s="6" r="E6" t="n">
        <v>-216</v>
      </c>
    </row>
    <row spans="1:5" r="7">
      <c s="3" r="A7" t="s">
        <v>59</v>
      </c>
    </row>
    <row spans="1:5" r="8">
      <c s="4" r="A8" t="s">
        <v>60</v>
      </c>
      <c s="6" r="D8" t="n">
        <v>-1</v>
      </c>
      <c s="6" r="E8" t="n">
        <v>21</v>
      </c>
    </row>
    <row spans="1:5" r="9">
      <c s="4" r="A9" t="s">
        <v>61</v>
      </c>
      <c s="6" r="B9" t="n">
        <v>-1</v>
      </c>
      <c s="6" r="E9" t="n">
        <v>1</v>
      </c>
    </row>
    <row spans="1:5" r="10">
      <c s="4" r="A10" t="s">
        <v>62</v>
      </c>
      <c s="6" r="B10" t="n">
        <v>-14</v>
      </c>
      <c s="6" r="C10" t="n">
        <v>18</v>
      </c>
      <c s="6" r="D10" t="n">
        <v>4</v>
      </c>
      <c s="6" r="E10" t="n">
        <v>-194</v>
      </c>
    </row>
    <row spans="1:5" r="11">
      <c s="4" r="A11" t="s">
        <v>63</v>
      </c>
      <c s="6" r="B11" t="n">
        <v>46</v>
      </c>
      <c s="6" r="C11" t="n">
        <v>-425</v>
      </c>
      <c s="6" r="D11" t="n">
        <v>113</v>
      </c>
      <c s="6" r="E11" t="n">
        <v>-561</v>
      </c>
    </row>
    <row spans="1:5" r="12">
      <c s="4" r="A12" t="s">
        <v>64</v>
      </c>
      <c s="6" r="B12" t="n">
        <v>4</v>
      </c>
      <c s="6" r="C12" t="n">
        <v>2</v>
      </c>
      <c s="6" r="D12" t="n">
        <v>12</v>
      </c>
      <c s="6" r="E12" t="n">
        <v>7</v>
      </c>
    </row>
    <row spans="1:5" r="13">
      <c s="4" r="A13" t="s">
        <v>65</v>
      </c>
      <c s="6" r="B13" t="n">
        <v>-3</v>
      </c>
      <c s="6" r="D13" t="n">
        <v>-5</v>
      </c>
      <c s="6" r="E13" t="n">
        <v>-3</v>
      </c>
    </row>
    <row spans="1:5" r="14">
      <c s="4" r="A14" t="s">
        <v>66</v>
      </c>
      <c s="6" r="B14" t="n">
        <v>1</v>
      </c>
      <c s="6" r="C14" t="n">
        <v>2</v>
      </c>
      <c s="6" r="D14" t="n">
        <v>7</v>
      </c>
      <c s="6" r="E14" t="n">
        <v>4</v>
      </c>
    </row>
    <row spans="1:5" r="15">
      <c s="4" r="A15" t="s">
        <v>67</v>
      </c>
      <c s="7" r="B15" t="n">
        <v>45</v>
      </c>
      <c s="7" r="C15" t="n">
        <v>-427</v>
      </c>
      <c s="7" r="D15" t="n">
        <v>106</v>
      </c>
      <c s="7" r="E15" t="n">
        <v>-5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50</v>
      </c>
      <c s="2" r="B1" t="s">
        <v>1</v>
      </c>
    </row>
    <row spans="1:2" r="2">
      <c s="2" r="B2" t="s">
        <v>2</v>
      </c>
    </row>
    <row spans="1:2" r="3">
      <c s="3" r="A3" t="s">
        <v>185</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55</v>
      </c>
      <c s="2" r="B1" t="s">
        <v>1</v>
      </c>
    </row>
    <row spans="1:2" r="2">
      <c s="2" r="B2" t="s">
        <v>2</v>
      </c>
    </row>
    <row spans="1:2" r="3">
      <c s="4" r="A3" t="s">
        <v>256</v>
      </c>
      <c s="4" r="B3" t="s">
        <v>257</v>
      </c>
    </row>
    <row spans="1:2" r="4">
      <c s="4" r="A4" t="s">
        <v>258</v>
      </c>
      <c s="4" r="B4" t="s">
        <v>259</v>
      </c>
    </row>
    <row spans="1:2" r="5">
      <c s="4" r="A5" t="s">
        <v>260</v>
      </c>
    </row>
    <row spans="1:2" r="6">
      <c s="4" r="A6" t="s">
        <v>258</v>
      </c>
      <c s="4" r="B6"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62</v>
      </c>
      <c s="2" r="B1" t="s">
        <v>1</v>
      </c>
    </row>
    <row spans="1:2" r="2">
      <c s="2" r="B2" t="s">
        <v>2</v>
      </c>
    </row>
    <row spans="1:2" r="3">
      <c s="4" r="A3" t="s">
        <v>263</v>
      </c>
    </row>
    <row spans="1:2" r="4">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66</v>
      </c>
      <c s="2" r="B1" t="s">
        <v>1</v>
      </c>
    </row>
    <row spans="1:2" r="2">
      <c s="2" r="B2" t="s">
        <v>2</v>
      </c>
    </row>
    <row spans="1:2" r="3">
      <c s="3" r="A3" t="s">
        <v>200</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25</v>
      </c>
      <c s="2" r="D1" t="s">
        <v>1</v>
      </c>
    </row>
    <row spans="1:5" r="2">
      <c s="2" r="B2" t="s">
        <v>2</v>
      </c>
      <c s="2" r="C2" t="s">
        <v>26</v>
      </c>
      <c s="2" r="D2" t="s">
        <v>2</v>
      </c>
      <c s="2" r="E2" t="s">
        <v>26</v>
      </c>
    </row>
    <row spans="1:5" r="3">
      <c s="4" r="A3" t="s">
        <v>272</v>
      </c>
    </row>
    <row spans="1:5" r="4">
      <c s="3" r="A4" t="s">
        <v>273</v>
      </c>
    </row>
    <row spans="1:5" r="5">
      <c s="4" r="A5" t="s">
        <v>274</v>
      </c>
      <c s="4" r="B5" t="s">
        <v>275</v>
      </c>
      <c s="4" r="C5" t="s">
        <v>276</v>
      </c>
      <c s="4" r="D5" t="s">
        <v>277</v>
      </c>
      <c s="4" r="E5" t="s">
        <v>278</v>
      </c>
    </row>
    <row spans="1:5" r="6">
      <c s="4" r="A6" t="s">
        <v>279</v>
      </c>
    </row>
    <row spans="1:5" r="7">
      <c s="3" r="A7" t="s">
        <v>273</v>
      </c>
    </row>
    <row spans="1:5" r="8">
      <c s="4" r="A8" t="s">
        <v>274</v>
      </c>
      <c s="4" r="B8" t="s">
        <v>280</v>
      </c>
      <c s="4" r="C8" t="s">
        <v>281</v>
      </c>
      <c s="4" r="D8" t="s">
        <v>280</v>
      </c>
      <c s="4" r="E8" t="s">
        <v>282</v>
      </c>
    </row>
    <row spans="1:5" r="9">
      <c s="4" r="A9" t="s">
        <v>54</v>
      </c>
    </row>
    <row spans="1:5" r="10">
      <c s="3" r="A10" t="s">
        <v>273</v>
      </c>
    </row>
    <row spans="1:5" r="11">
      <c s="4" r="A11" t="s">
        <v>274</v>
      </c>
      <c s="4" r="B11" t="s">
        <v>283</v>
      </c>
      <c s="4" r="C11" t="s">
        <v>284</v>
      </c>
      <c s="4" r="D11" t="s">
        <v>285</v>
      </c>
      <c s="4" r="E11" t="s">
        <v>286</v>
      </c>
    </row>
    <row spans="1:5" r="12">
      <c s="4" r="A12" t="s">
        <v>287</v>
      </c>
    </row>
    <row spans="1:5" r="13">
      <c s="3" r="A13" t="s">
        <v>273</v>
      </c>
    </row>
    <row spans="1:5" r="14">
      <c s="4" r="A14" t="s">
        <v>274</v>
      </c>
      <c s="4" r="B14" t="s">
        <v>288</v>
      </c>
      <c s="4" r="C14" t="s">
        <v>289</v>
      </c>
      <c s="4" r="D14" t="s">
        <v>289</v>
      </c>
      <c s="4" r="E14" t="s">
        <v>2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s="1" r="A1" t="s">
        <v>290</v>
      </c>
      <c s="2" r="B1" t="s">
        <v>25</v>
      </c>
      <c s="2" r="D1" t="s">
        <v>1</v>
      </c>
    </row>
    <row spans="1:6" r="2">
      <c s="2" r="B2" t="s">
        <v>72</v>
      </c>
      <c s="2" r="C2" t="s">
        <v>26</v>
      </c>
      <c s="2" r="D2" t="s">
        <v>2</v>
      </c>
      <c s="2" r="E2" t="s">
        <v>26</v>
      </c>
      <c s="2" r="F2" t="s">
        <v>291</v>
      </c>
    </row>
    <row spans="1:6" r="3">
      <c s="3" r="A3" t="s">
        <v>292</v>
      </c>
    </row>
    <row spans="1:6" r="4">
      <c s="4" r="A4" t="s">
        <v>131</v>
      </c>
      <c s="7" r="E4" t="n">
        <v>353</v>
      </c>
    </row>
    <row spans="1:6" r="5">
      <c s="4" r="A5" t="s">
        <v>130</v>
      </c>
      <c s="7" r="D5" t="n">
        <v>23</v>
      </c>
      <c s="6" r="E5" t="n">
        <v>209</v>
      </c>
    </row>
    <row spans="1:6" r="6">
      <c s="4" r="A6" t="s">
        <v>293</v>
      </c>
      <c s="6" r="D6" t="n">
        <v>13</v>
      </c>
      <c s="6" r="E6" t="n">
        <v>75</v>
      </c>
    </row>
    <row spans="1:6" r="7">
      <c s="4" r="A7" t="s">
        <v>294</v>
      </c>
      <c s="7" r="B7" t="n">
        <v>30</v>
      </c>
      <c s="7" r="D7" t="n">
        <v>28</v>
      </c>
    </row>
    <row spans="1:6" r="8">
      <c s="4" r="A8" t="s">
        <v>295</v>
      </c>
    </row>
    <row spans="1:6" r="9">
      <c s="3" r="A9" t="s">
        <v>292</v>
      </c>
    </row>
    <row spans="1:6" r="10">
      <c s="4" r="A10" t="s">
        <v>296</v>
      </c>
      <c s="4" r="D10" t="s">
        <v>297</v>
      </c>
    </row>
    <row spans="1:6" r="11">
      <c s="4" r="A11" t="s">
        <v>298</v>
      </c>
    </row>
    <row spans="1:6" r="12">
      <c s="3" r="A12" t="s">
        <v>292</v>
      </c>
    </row>
    <row spans="1:6" r="13">
      <c s="4" r="A13" t="s">
        <v>296</v>
      </c>
      <c s="4" r="D13" t="s">
        <v>299</v>
      </c>
    </row>
    <row spans="1:6" r="14">
      <c s="4" r="A14" t="s">
        <v>300</v>
      </c>
    </row>
    <row spans="1:6" r="15">
      <c s="3" r="A15" t="s">
        <v>292</v>
      </c>
    </row>
    <row spans="1:6" r="16">
      <c s="4" r="A16" t="s">
        <v>296</v>
      </c>
      <c s="4" r="D16" t="s">
        <v>301</v>
      </c>
    </row>
    <row spans="1:6" r="17">
      <c s="4" r="A17" t="s">
        <v>302</v>
      </c>
    </row>
    <row spans="1:6" r="18">
      <c s="3" r="A18" t="s">
        <v>292</v>
      </c>
    </row>
    <row spans="1:6" r="19">
      <c s="4" r="A19" t="s">
        <v>296</v>
      </c>
      <c s="4" r="D19" t="s">
        <v>299</v>
      </c>
    </row>
    <row spans="1:6" r="20">
      <c s="4" r="A20" t="s">
        <v>303</v>
      </c>
    </row>
    <row spans="1:6" r="21">
      <c s="3" r="A21" t="s">
        <v>292</v>
      </c>
    </row>
    <row spans="1:6" r="22">
      <c s="4" r="A22" t="s">
        <v>296</v>
      </c>
      <c s="4" r="D22" t="s">
        <v>304</v>
      </c>
    </row>
    <row spans="1:6" r="23">
      <c s="4" r="A23" t="s">
        <v>305</v>
      </c>
    </row>
    <row spans="1:6" r="24">
      <c s="3" r="A24" t="s">
        <v>292</v>
      </c>
    </row>
    <row spans="1:6" r="25">
      <c s="4" r="A25" t="s">
        <v>296</v>
      </c>
      <c s="4" r="D25" t="s">
        <v>299</v>
      </c>
    </row>
    <row spans="1:6" r="26">
      <c s="4" r="A26" t="s">
        <v>54</v>
      </c>
    </row>
    <row spans="1:6" r="27">
      <c s="3" r="A27" t="s">
        <v>292</v>
      </c>
    </row>
    <row spans="1:6" r="28">
      <c s="4" r="A28" t="s">
        <v>306</v>
      </c>
      <c s="4" r="F28" t="s">
        <v>307</v>
      </c>
    </row>
    <row spans="1:6" r="29">
      <c s="4" r="A29" t="s">
        <v>131</v>
      </c>
      <c s="7" r="C29" t="n">
        <v>353</v>
      </c>
      <c s="6" r="E29" t="n">
        <v>353</v>
      </c>
    </row>
    <row spans="1:6" r="30">
      <c s="4" r="A30" t="s">
        <v>308</v>
      </c>
      <c s="7" r="B30" t="n">
        <v>1</v>
      </c>
    </row>
    <row spans="1:6" r="31">
      <c s="4" r="A31" t="s">
        <v>309</v>
      </c>
      <c s="7" r="D31" t="n">
        <v>39</v>
      </c>
    </row>
    <row spans="1:6" r="32">
      <c s="4" r="A32" t="s">
        <v>310</v>
      </c>
      <c s="6" r="C32" t="n">
        <v>119</v>
      </c>
    </row>
    <row spans="1:6" r="33">
      <c s="4" r="A33" t="s">
        <v>130</v>
      </c>
      <c s="6" r="C33" t="n">
        <v>209</v>
      </c>
      <c s="6" r="E33" t="n">
        <v>209</v>
      </c>
    </row>
    <row spans="1:6" r="34">
      <c s="4" r="A34" t="s">
        <v>293</v>
      </c>
      <c s="7" r="D34" t="n">
        <v>80</v>
      </c>
      <c s="7" r="E34" t="n">
        <v>80</v>
      </c>
    </row>
    <row spans="1:6" r="35">
      <c s="4" r="A35" t="s">
        <v>311</v>
      </c>
    </row>
    <row spans="1:6" r="36">
      <c s="3" r="A36" t="s">
        <v>292</v>
      </c>
    </row>
    <row spans="1:6" r="37">
      <c s="4" r="A37" t="s">
        <v>130</v>
      </c>
      <c s="7" r="C37" t="n">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12</v>
      </c>
      <c s="2" r="B1" t="s">
        <v>25</v>
      </c>
      <c s="2" r="C1" t="s">
        <v>1</v>
      </c>
    </row>
    <row spans="1:4" r="2">
      <c s="2" r="B2" t="s">
        <v>26</v>
      </c>
      <c s="2" r="C2" t="s">
        <v>2</v>
      </c>
      <c s="2" r="D2" t="s">
        <v>26</v>
      </c>
    </row>
    <row spans="1:4" r="3">
      <c s="3" r="A3" t="s">
        <v>292</v>
      </c>
    </row>
    <row spans="1:4" r="4">
      <c s="4" r="A4" t="s">
        <v>131</v>
      </c>
      <c s="7" r="D4" t="n">
        <v>353</v>
      </c>
    </row>
    <row spans="1:4" r="5">
      <c s="4" r="A5" t="s">
        <v>130</v>
      </c>
      <c s="7" r="C5" t="n">
        <v>23</v>
      </c>
      <c s="6" r="D5" t="n">
        <v>209</v>
      </c>
    </row>
    <row spans="1:4" r="6">
      <c s="4" r="A6" t="s">
        <v>293</v>
      </c>
      <c s="6" r="C6" t="n">
        <v>-13</v>
      </c>
      <c s="6" r="D6" t="n">
        <v>-75</v>
      </c>
    </row>
    <row spans="1:4" r="7">
      <c s="4" r="A7" t="s">
        <v>54</v>
      </c>
    </row>
    <row spans="1:4" r="8">
      <c s="3" r="A8" t="s">
        <v>292</v>
      </c>
    </row>
    <row spans="1:4" r="9">
      <c s="4" r="A9" t="s">
        <v>131</v>
      </c>
      <c s="7" r="B9" t="n">
        <v>353</v>
      </c>
      <c s="6" r="D9" t="n">
        <v>353</v>
      </c>
    </row>
    <row spans="1:4" r="10">
      <c s="4" r="A10" t="s">
        <v>130</v>
      </c>
      <c s="7" r="B10" t="n">
        <v>209</v>
      </c>
      <c s="6" r="D10" t="n">
        <v>209</v>
      </c>
    </row>
    <row spans="1:4" r="11">
      <c s="4" r="A11" t="s">
        <v>293</v>
      </c>
      <c s="7" r="C11" t="n">
        <v>-80</v>
      </c>
      <c s="6" r="D11" t="n">
        <v>-80</v>
      </c>
    </row>
    <row spans="1:4" r="12">
      <c s="4" r="A12" t="s">
        <v>313</v>
      </c>
      <c s="7" r="D12" t="n">
        <v>48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4</v>
      </c>
      <c s="2" r="B1" t="s">
        <v>25</v>
      </c>
      <c s="2" r="D1" t="s">
        <v>1</v>
      </c>
    </row>
    <row spans="1:5" r="2">
      <c s="2" r="B2" t="s">
        <v>2</v>
      </c>
      <c s="2" r="C2" t="s">
        <v>26</v>
      </c>
      <c s="2" r="D2" t="s">
        <v>2</v>
      </c>
      <c s="2" r="E2" t="s">
        <v>26</v>
      </c>
    </row>
    <row spans="1:5" r="3">
      <c s="4" r="A3" t="s">
        <v>315</v>
      </c>
    </row>
    <row spans="1:5" r="4">
      <c s="3" r="A4" t="s">
        <v>316</v>
      </c>
    </row>
    <row spans="1:5" r="5">
      <c s="4" r="A5" t="s">
        <v>317</v>
      </c>
      <c s="7" r="B5" t="n">
        <v>1</v>
      </c>
      <c s="7" r="D5" t="n">
        <v>1</v>
      </c>
    </row>
    <row spans="1:5" r="6">
      <c s="4" r="A6" t="s">
        <v>318</v>
      </c>
      <c s="6" r="B6" t="n">
        <v>1</v>
      </c>
      <c s="7" r="C6" t="n">
        <v>2</v>
      </c>
      <c s="6" r="D6" t="n">
        <v>4</v>
      </c>
      <c s="7" r="E6" t="n">
        <v>5</v>
      </c>
    </row>
    <row spans="1:5" r="7">
      <c s="4" r="A7" t="s">
        <v>319</v>
      </c>
      <c s="6" r="B7" t="n">
        <v>-2</v>
      </c>
      <c s="6" r="C7" t="n">
        <v>-3</v>
      </c>
      <c s="6" r="D7" t="n">
        <v>-8</v>
      </c>
      <c s="6" r="E7" t="n">
        <v>-8</v>
      </c>
    </row>
    <row spans="1:5" r="8">
      <c s="4" r="A8" t="s">
        <v>320</v>
      </c>
      <c s="6" r="C8" t="n">
        <v>-1</v>
      </c>
      <c s="6" r="D8" t="n">
        <v>-3</v>
      </c>
      <c s="6" r="E8" t="n">
        <v>-3</v>
      </c>
    </row>
    <row spans="1:5" r="9">
      <c s="4" r="A9" t="s">
        <v>321</v>
      </c>
    </row>
    <row spans="1:5" r="10">
      <c s="3" r="A10" t="s">
        <v>316</v>
      </c>
    </row>
    <row spans="1:5" r="11">
      <c s="4" r="A11" t="s">
        <v>317</v>
      </c>
      <c s="6" r="B11" t="n">
        <v>2</v>
      </c>
      <c s="6" r="C11" t="n">
        <v>2</v>
      </c>
      <c s="6" r="D11" t="n">
        <v>6</v>
      </c>
      <c s="6" r="E11" t="n">
        <v>7</v>
      </c>
    </row>
    <row spans="1:5" r="12">
      <c s="4" r="A12" t="s">
        <v>318</v>
      </c>
      <c s="6" r="B12" t="n">
        <v>2</v>
      </c>
      <c s="6" r="C12" t="n">
        <v>3</v>
      </c>
      <c s="6" r="D12" t="n">
        <v>6</v>
      </c>
      <c s="6" r="E12" t="n">
        <v>9</v>
      </c>
    </row>
    <row spans="1:5" r="13">
      <c s="4" r="A13" t="s">
        <v>319</v>
      </c>
      <c s="6" r="B13" t="n">
        <v>-3</v>
      </c>
      <c s="6" r="C13" t="n">
        <v>-4</v>
      </c>
      <c s="6" r="D13" t="n">
        <v>-10</v>
      </c>
      <c s="6" r="E13" t="n">
        <v>-12</v>
      </c>
    </row>
    <row spans="1:5" r="14">
      <c s="4" r="A14" t="s">
        <v>322</v>
      </c>
      <c s="6" r="C14" t="n">
        <v>1</v>
      </c>
      <c s="6" r="D14" t="n">
        <v>2</v>
      </c>
      <c s="6" r="E14" t="n">
        <v>3</v>
      </c>
    </row>
    <row spans="1:5" r="15">
      <c s="4" r="A15" t="s">
        <v>323</v>
      </c>
      <c s="6" r="E15" t="n">
        <v>18</v>
      </c>
    </row>
    <row spans="1:5" r="16">
      <c s="4" r="A16" t="s">
        <v>320</v>
      </c>
      <c s="6" r="B16" t="n">
        <v>1</v>
      </c>
      <c s="6" r="C16" t="n">
        <v>2</v>
      </c>
      <c s="6" r="D16" t="n">
        <v>4</v>
      </c>
      <c s="6" r="E16" t="n">
        <v>25</v>
      </c>
    </row>
    <row spans="1:5" r="17">
      <c s="4" r="A17" t="s">
        <v>324</v>
      </c>
    </row>
    <row spans="1:5" r="18">
      <c s="3" r="A18" t="s">
        <v>316</v>
      </c>
    </row>
    <row spans="1:5" r="19">
      <c s="4" r="A19" t="s">
        <v>318</v>
      </c>
      <c s="6" r="B19" t="n">
        <v>1</v>
      </c>
      <c s="6" r="D19" t="n">
        <v>1</v>
      </c>
      <c s="6" r="E19" t="n">
        <v>1</v>
      </c>
    </row>
    <row spans="1:5" r="20">
      <c s="4" r="A20" t="s">
        <v>325</v>
      </c>
      <c s="7" r="B20" t="n">
        <v>-1</v>
      </c>
      <c s="6" r="C20" t="n">
        <v>-1</v>
      </c>
      <c s="6" r="D20" t="n">
        <v>-3</v>
      </c>
      <c s="6" r="E20" t="n">
        <v>-2</v>
      </c>
    </row>
    <row spans="1:5" r="21">
      <c s="4" r="A21" t="s">
        <v>323</v>
      </c>
      <c s="6" r="D21" t="n">
        <v>-1</v>
      </c>
    </row>
    <row spans="1:5" r="22">
      <c s="4" r="A22" t="s">
        <v>320</v>
      </c>
      <c s="6" r="C22" t="n">
        <v>-1</v>
      </c>
      <c s="7" r="D22" t="n">
        <v>-3</v>
      </c>
      <c s="6" r="E22" t="n">
        <v>-1</v>
      </c>
    </row>
    <row spans="1:5" r="23">
      <c s="4" r="A23" t="s">
        <v>326</v>
      </c>
    </row>
    <row spans="1:5" r="24">
      <c s="3" r="A24" t="s">
        <v>316</v>
      </c>
    </row>
    <row spans="1:5" r="25">
      <c s="4" r="A25" t="s">
        <v>318</v>
      </c>
      <c s="6" r="C25" t="n">
        <v>1</v>
      </c>
      <c s="6" r="E25" t="n">
        <v>1</v>
      </c>
    </row>
    <row spans="1:5" r="26">
      <c s="4" r="A26" t="s">
        <v>320</v>
      </c>
      <c s="7" r="C26" t="n">
        <v>1</v>
      </c>
      <c s="7" r="E26"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7</v>
      </c>
      <c s="2" r="B1" t="s">
        <v>1</v>
      </c>
    </row>
    <row spans="1:3" r="2">
      <c s="2" r="B2" t="s">
        <v>2</v>
      </c>
      <c s="2" r="C2" t="s">
        <v>26</v>
      </c>
    </row>
    <row spans="1:3" r="3">
      <c s="3" r="A3" t="s">
        <v>167</v>
      </c>
    </row>
    <row spans="1:3" r="4">
      <c s="4" r="A4" t="s">
        <v>328</v>
      </c>
      <c s="7" r="C4" t="n">
        <v>18</v>
      </c>
    </row>
    <row spans="1:3" r="5">
      <c s="4" r="A5" t="s">
        <v>329</v>
      </c>
      <c s="7" r="B5" t="n">
        <v>27</v>
      </c>
    </row>
    <row spans="1:3" r="6">
      <c s="4" r="A6" t="s">
        <v>330</v>
      </c>
      <c s="6" r="B6" t="n">
        <v>11</v>
      </c>
    </row>
    <row spans="1:3" r="7">
      <c s="4" r="A7" t="s">
        <v>331</v>
      </c>
      <c s="7" r="B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2</v>
      </c>
      <c s="2" r="B1" t="s">
        <v>25</v>
      </c>
      <c s="2" r="D1" t="s">
        <v>1</v>
      </c>
    </row>
    <row spans="1:6" r="2">
      <c s="2" r="B2" t="s">
        <v>2</v>
      </c>
      <c s="2" r="C2" t="s">
        <v>26</v>
      </c>
      <c s="2" r="D2" t="s">
        <v>2</v>
      </c>
      <c s="2" r="E2" t="s">
        <v>26</v>
      </c>
      <c s="2" r="F2" t="s">
        <v>72</v>
      </c>
    </row>
    <row spans="1:6" r="3">
      <c s="3" r="A3" t="s">
        <v>333</v>
      </c>
    </row>
    <row spans="1:6" r="4">
      <c s="4" r="A4" t="s">
        <v>86</v>
      </c>
      <c s="7" r="B4" t="n">
        <v>152</v>
      </c>
      <c s="7" r="D4" t="n">
        <v>152</v>
      </c>
      <c s="7" r="F4" t="n">
        <v>154</v>
      </c>
    </row>
    <row spans="1:6" r="5">
      <c s="4" r="A5" t="s">
        <v>334</v>
      </c>
      <c s="6" r="B5" t="n">
        <v>9</v>
      </c>
      <c s="6" r="D5" t="n">
        <v>9</v>
      </c>
    </row>
    <row spans="1:6" r="6">
      <c s="4" r="A6" t="s">
        <v>335</v>
      </c>
      <c s="6" r="B6" t="n">
        <v>9</v>
      </c>
      <c s="6" r="D6" t="n">
        <v>9</v>
      </c>
    </row>
    <row spans="1:6" r="7">
      <c s="4" r="A7" t="s">
        <v>336</v>
      </c>
      <c s="6" r="B7" t="n">
        <v>9</v>
      </c>
      <c s="6" r="D7" t="n">
        <v>9</v>
      </c>
    </row>
    <row spans="1:6" r="8">
      <c s="4" r="A8" t="s">
        <v>337</v>
      </c>
      <c s="6" r="B8" t="n">
        <v>9</v>
      </c>
      <c s="6" r="D8" t="n">
        <v>9</v>
      </c>
    </row>
    <row spans="1:6" r="9">
      <c s="4" r="A9" t="s">
        <v>338</v>
      </c>
      <c s="6" r="B9" t="n">
        <v>9</v>
      </c>
      <c s="6" r="D9" t="n">
        <v>9</v>
      </c>
    </row>
    <row spans="1:6" r="10">
      <c s="4" r="A10" t="s">
        <v>339</v>
      </c>
    </row>
    <row spans="1:6" r="11">
      <c s="3" r="A11" t="s">
        <v>333</v>
      </c>
    </row>
    <row spans="1:6" r="12">
      <c s="4" r="A12" t="s">
        <v>340</v>
      </c>
      <c s="7" r="B12" t="n">
        <v>1</v>
      </c>
      <c s="7" r="C12" t="n">
        <v>3</v>
      </c>
      <c s="7" r="D12" t="n">
        <v>5</v>
      </c>
      <c s="7" r="E12" t="n">
        <v>12</v>
      </c>
    </row>
    <row spans="1:6" r="13">
      <c s="4" r="A13" t="s">
        <v>341</v>
      </c>
    </row>
    <row spans="1:6" r="14">
      <c s="3" r="A14" t="s">
        <v>333</v>
      </c>
    </row>
    <row spans="1:6" r="15">
      <c s="4" r="A15" t="s">
        <v>342</v>
      </c>
      <c s="4" r="D15" t="s">
        <v>343</v>
      </c>
    </row>
    <row spans="1:6" r="16">
      <c s="4" r="A16" t="s">
        <v>344</v>
      </c>
    </row>
    <row spans="1:6" r="17">
      <c s="3" r="A17" t="s">
        <v>333</v>
      </c>
    </row>
    <row spans="1:6" r="18">
      <c s="4" r="A18" t="s">
        <v>342</v>
      </c>
      <c s="4" r="D18" t="s">
        <v>299</v>
      </c>
    </row>
    <row spans="1:6" r="19">
      <c s="4" r="A19" t="s">
        <v>345</v>
      </c>
    </row>
    <row spans="1:6" r="20">
      <c s="3" r="A20" t="s">
        <v>333</v>
      </c>
    </row>
    <row spans="1:6" r="21">
      <c s="4" r="A21" t="s">
        <v>342</v>
      </c>
      <c s="4" r="D21" t="s">
        <v>3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8</v>
      </c>
      <c s="2" r="B1" t="s">
        <v>1</v>
      </c>
    </row>
    <row spans="1:2" r="2">
      <c s="2" r="B2" t="s">
        <v>69</v>
      </c>
    </row>
    <row spans="1:2" r="3">
      <c s="3" r="A3" t="s">
        <v>56</v>
      </c>
    </row>
    <row spans="1:2" r="4">
      <c s="4" r="A4" t="s">
        <v>70</v>
      </c>
      <c s="7" r="B4"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47</v>
      </c>
      <c s="2" r="B1" t="s">
        <v>1</v>
      </c>
    </row>
    <row spans="1:2" r="2">
      <c s="2" r="B2" t="s">
        <v>348</v>
      </c>
    </row>
    <row spans="1:2" r="3">
      <c s="3" r="A3" t="s">
        <v>333</v>
      </c>
    </row>
    <row spans="1:2" r="4">
      <c s="4" r="A4" t="s">
        <v>349</v>
      </c>
      <c s="7" r="B4" t="n">
        <v>154</v>
      </c>
    </row>
    <row spans="1:2" r="5">
      <c s="4" r="A5" t="s">
        <v>350</v>
      </c>
      <c s="6" r="B5" t="n">
        <v>-2</v>
      </c>
    </row>
    <row spans="1:2" r="6">
      <c s="4" r="A6" t="s">
        <v>351</v>
      </c>
      <c s="6" r="B6" t="n">
        <v>152</v>
      </c>
    </row>
    <row spans="1:2" r="7">
      <c s="4" r="A7" t="s">
        <v>272</v>
      </c>
    </row>
    <row spans="1:2" r="8">
      <c s="3" r="A8" t="s">
        <v>333</v>
      </c>
    </row>
    <row spans="1:2" r="9">
      <c s="4" r="A9" t="s">
        <v>349</v>
      </c>
      <c s="6" r="B9" t="n">
        <v>55</v>
      </c>
    </row>
    <row spans="1:2" r="10">
      <c s="4" r="A10" t="s">
        <v>350</v>
      </c>
      <c s="6" r="B10" t="n">
        <v>-2</v>
      </c>
    </row>
    <row spans="1:2" r="11">
      <c s="4" r="A11" t="s">
        <v>351</v>
      </c>
      <c s="6" r="B11" t="n">
        <v>53</v>
      </c>
    </row>
    <row spans="1:2" r="12">
      <c s="4" r="A12" t="s">
        <v>279</v>
      </c>
    </row>
    <row spans="1:2" r="13">
      <c s="3" r="A13" t="s">
        <v>333</v>
      </c>
    </row>
    <row spans="1:2" r="14">
      <c s="4" r="A14" t="s">
        <v>349</v>
      </c>
      <c s="6" r="B14" t="n">
        <v>9</v>
      </c>
    </row>
    <row spans="1:2" r="15">
      <c s="4" r="A15" t="s">
        <v>351</v>
      </c>
      <c s="6" r="B15" t="n">
        <v>9</v>
      </c>
    </row>
    <row spans="1:2" r="16">
      <c s="4" r="A16" t="s">
        <v>54</v>
      </c>
    </row>
    <row spans="1:2" r="17">
      <c s="3" r="A17" t="s">
        <v>333</v>
      </c>
    </row>
    <row spans="1:2" r="18">
      <c s="4" r="A18" t="s">
        <v>349</v>
      </c>
      <c s="6" r="B18" t="n">
        <v>90</v>
      </c>
    </row>
    <row spans="1:2" r="19">
      <c s="4" r="A19" t="s">
        <v>351</v>
      </c>
      <c s="7" r="B19" t="n">
        <v>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72</v>
      </c>
    </row>
    <row spans="1:3" r="2">
      <c s="3" r="A2" t="s">
        <v>353</v>
      </c>
    </row>
    <row spans="1:3" r="3">
      <c s="4" r="A3" t="s">
        <v>354</v>
      </c>
      <c s="7" r="B3" t="n">
        <v>154</v>
      </c>
      <c s="7" r="C3" t="n">
        <v>160</v>
      </c>
    </row>
    <row spans="1:3" r="4">
      <c s="4" r="A4" t="s">
        <v>355</v>
      </c>
      <c s="6" r="B4" t="n">
        <v>-12</v>
      </c>
      <c s="6" r="C4" t="n">
        <v>-7</v>
      </c>
    </row>
    <row spans="1:3" r="5">
      <c s="4" r="A5" t="s">
        <v>356</v>
      </c>
      <c s="6" r="B5" t="n">
        <v>142</v>
      </c>
      <c s="6" r="C5" t="n">
        <v>153</v>
      </c>
    </row>
    <row spans="1:3" r="6">
      <c s="4" r="A6" t="s">
        <v>357</v>
      </c>
    </row>
    <row spans="1:3" r="7">
      <c s="3" r="A7" t="s">
        <v>353</v>
      </c>
    </row>
    <row spans="1:3" r="8">
      <c s="4" r="A8" t="s">
        <v>354</v>
      </c>
      <c s="6" r="B8" t="n">
        <v>47</v>
      </c>
      <c s="6" r="C8" t="n">
        <v>48</v>
      </c>
    </row>
    <row spans="1:3" r="9">
      <c s="4" r="A9" t="s">
        <v>355</v>
      </c>
      <c s="6" r="B9" t="n">
        <v>-3</v>
      </c>
      <c s="6" r="C9" t="n">
        <v>-1</v>
      </c>
    </row>
    <row spans="1:3" r="10">
      <c s="4" r="A10" t="s">
        <v>356</v>
      </c>
      <c s="6" r="B10" t="n">
        <v>44</v>
      </c>
      <c s="6" r="C10" t="n">
        <v>47</v>
      </c>
    </row>
    <row spans="1:3" r="11">
      <c s="4" r="A11" t="s">
        <v>358</v>
      </c>
    </row>
    <row spans="1:3" r="12">
      <c s="3" r="A12" t="s">
        <v>353</v>
      </c>
    </row>
    <row spans="1:3" r="13">
      <c s="4" r="A13" t="s">
        <v>354</v>
      </c>
      <c s="6" r="B13" t="n">
        <v>16</v>
      </c>
      <c s="6" r="C13" t="n">
        <v>16</v>
      </c>
    </row>
    <row spans="1:3" r="14">
      <c s="4" r="A14" t="s">
        <v>355</v>
      </c>
      <c s="6" r="B14" t="n">
        <v>-1</v>
      </c>
    </row>
    <row spans="1:3" r="15">
      <c s="4" r="A15" t="s">
        <v>356</v>
      </c>
      <c s="6" r="B15" t="n">
        <v>15</v>
      </c>
      <c s="6" r="C15" t="n">
        <v>16</v>
      </c>
    </row>
    <row spans="1:3" r="16">
      <c s="4" r="A16" t="s">
        <v>359</v>
      </c>
    </row>
    <row spans="1:3" r="17">
      <c s="3" r="A17" t="s">
        <v>353</v>
      </c>
    </row>
    <row spans="1:3" r="18">
      <c s="4" r="A18" t="s">
        <v>354</v>
      </c>
      <c s="6" r="B18" t="n">
        <v>91</v>
      </c>
      <c s="6" r="C18" t="n">
        <v>96</v>
      </c>
    </row>
    <row spans="1:3" r="19">
      <c s="4" r="A19" t="s">
        <v>355</v>
      </c>
      <c s="6" r="B19" t="n">
        <v>-8</v>
      </c>
      <c s="6" r="C19" t="n">
        <v>-6</v>
      </c>
    </row>
    <row spans="1:3" r="20">
      <c s="4" r="A20" t="s">
        <v>356</v>
      </c>
      <c s="7" r="B20" t="n">
        <v>83</v>
      </c>
      <c s="7" r="C20" t="n">
        <v>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360</v>
      </c>
      <c s="2" r="B1" t="s">
        <v>25</v>
      </c>
      <c s="2" r="C1" t="s">
        <v>1</v>
      </c>
    </row>
    <row spans="1:6" r="2">
      <c s="2" r="B2" t="s">
        <v>72</v>
      </c>
      <c s="2" r="C2" t="s">
        <v>2</v>
      </c>
      <c s="2" r="D2" t="s">
        <v>26</v>
      </c>
      <c s="2" r="E2" t="s">
        <v>361</v>
      </c>
      <c s="2" r="F2" t="s">
        <v>362</v>
      </c>
    </row>
    <row spans="1:6" r="3">
      <c s="3" r="A3" t="s">
        <v>363</v>
      </c>
    </row>
    <row spans="1:6" r="4">
      <c s="4" r="A4" t="s">
        <v>364</v>
      </c>
      <c s="6" r="E4" t="n">
        <v>5000000</v>
      </c>
      <c s="6" r="F4" t="n">
        <v>10000000</v>
      </c>
    </row>
    <row spans="1:6" r="5">
      <c s="4" r="A5" t="s">
        <v>155</v>
      </c>
      <c s="7" r="C5" t="n">
        <v>47</v>
      </c>
      <c s="7" r="D5" t="n">
        <v>42</v>
      </c>
    </row>
    <row spans="1:6" r="6">
      <c s="4" r="A6" t="s">
        <v>365</v>
      </c>
      <c s="9" r="C6" t="n">
        <v>0.74</v>
      </c>
      <c s="9" r="D6" t="n">
        <v>0.66</v>
      </c>
    </row>
    <row spans="1:6" r="7">
      <c s="4" r="A7" t="s">
        <v>366</v>
      </c>
      <c s="7" r="C7" t="n">
        <v>16</v>
      </c>
      <c s="7" r="D7" t="n">
        <v>22</v>
      </c>
    </row>
    <row spans="1:6" r="8">
      <c s="4" r="A8" t="s">
        <v>367</v>
      </c>
      <c s="7" r="B8" t="n">
        <v>6</v>
      </c>
      <c s="7" r="C8" t="n">
        <v>16</v>
      </c>
      <c s="7" r="D8" t="n">
        <v>16</v>
      </c>
    </row>
    <row spans="1:6" r="9">
      <c s="4" r="A9" t="s">
        <v>368</v>
      </c>
    </row>
    <row spans="1:6" r="10">
      <c s="3" r="A10" t="s">
        <v>363</v>
      </c>
    </row>
    <row spans="1:6" r="11">
      <c s="4" r="A11" t="s">
        <v>369</v>
      </c>
      <c s="6" r="D11" t="n">
        <v>925700</v>
      </c>
    </row>
    <row spans="1:6" r="12">
      <c s="4" r="A12" t="s">
        <v>370</v>
      </c>
    </row>
    <row spans="1:6" r="13">
      <c s="3" r="A13" t="s">
        <v>363</v>
      </c>
    </row>
    <row spans="1:6" r="14">
      <c s="4" r="A14" t="s">
        <v>369</v>
      </c>
      <c s="6" r="C14" t="n">
        <v>1875676</v>
      </c>
    </row>
    <row spans="1:6" r="15">
      <c s="4" r="A15" t="s">
        <v>371</v>
      </c>
      <c s="6" r="C15" t="n">
        <v>312432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25</v>
      </c>
      <c s="2" r="D1" t="s">
        <v>1</v>
      </c>
    </row>
    <row spans="1:5" r="2">
      <c s="2" r="B2" t="s">
        <v>2</v>
      </c>
      <c s="2" r="C2" t="s">
        <v>26</v>
      </c>
      <c s="2" r="D2" t="s">
        <v>2</v>
      </c>
      <c s="2" r="E2" t="s">
        <v>26</v>
      </c>
    </row>
    <row spans="1:5" r="3">
      <c s="3" r="A3" t="s">
        <v>173</v>
      </c>
    </row>
    <row spans="1:5" r="4">
      <c s="4" r="A4" t="s">
        <v>373</v>
      </c>
      <c s="7" r="D4" t="n">
        <v>104</v>
      </c>
      <c s="7" r="E4" t="n">
        <v>122</v>
      </c>
    </row>
    <row spans="1:5" r="5">
      <c s="4" r="A5" t="s">
        <v>64</v>
      </c>
      <c s="7" r="B5" t="n">
        <v>4</v>
      </c>
      <c s="7" r="C5" t="n">
        <v>2</v>
      </c>
      <c s="6" r="D5" t="n">
        <v>12</v>
      </c>
      <c s="6" r="E5" t="n">
        <v>7</v>
      </c>
    </row>
    <row spans="1:5" r="6">
      <c s="4" r="A6" t="s">
        <v>374</v>
      </c>
      <c s="6" r="B6" t="n">
        <v>-3</v>
      </c>
      <c s="6" r="D6" t="n">
        <v>-5</v>
      </c>
      <c s="6" r="E6" t="n">
        <v>-3</v>
      </c>
    </row>
    <row spans="1:5" r="7">
      <c s="4" r="A7" t="s">
        <v>366</v>
      </c>
      <c s="6" r="D7" t="n">
        <v>-16</v>
      </c>
      <c s="6" r="E7" t="n">
        <v>-22</v>
      </c>
    </row>
    <row spans="1:5" r="8">
      <c s="4" r="A8" t="s">
        <v>375</v>
      </c>
      <c s="7" r="B8" t="n">
        <v>95</v>
      </c>
      <c s="7" r="C8" t="n">
        <v>104</v>
      </c>
      <c s="7" r="D8" t="n">
        <v>95</v>
      </c>
      <c s="7" r="E8" t="n">
        <v>1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76</v>
      </c>
      <c s="2" r="B1" t="s">
        <v>25</v>
      </c>
      <c s="2" r="E1" t="s">
        <v>1</v>
      </c>
    </row>
    <row spans="1:6" r="2">
      <c s="2" r="B2" t="s">
        <v>2</v>
      </c>
      <c s="2" r="C2" t="s">
        <v>377</v>
      </c>
      <c s="2" r="D2" t="s">
        <v>378</v>
      </c>
      <c s="2" r="E2" t="s">
        <v>2</v>
      </c>
      <c s="2" r="F2" t="s">
        <v>26</v>
      </c>
    </row>
    <row spans="1:6" r="3">
      <c s="3" r="A3" t="s">
        <v>379</v>
      </c>
    </row>
    <row spans="1:6" r="4">
      <c s="4" r="A4" t="s">
        <v>380</v>
      </c>
      <c s="7" r="B4" t="n">
        <v>-279</v>
      </c>
      <c s="7" r="C4" t="n">
        <v>-344</v>
      </c>
      <c s="7" r="D4" t="n">
        <v>-299</v>
      </c>
      <c s="7" r="E4" t="n">
        <v>-299</v>
      </c>
    </row>
    <row spans="1:6" r="5">
      <c s="4" r="A5" t="s">
        <v>381</v>
      </c>
      <c s="6" r="B5" t="n">
        <v>-13</v>
      </c>
      <c s="6" r="C5" t="n">
        <v>65</v>
      </c>
      <c s="6" r="D5" t="n">
        <v>-47</v>
      </c>
    </row>
    <row spans="1:6" r="6">
      <c s="4" r="A6" t="s">
        <v>382</v>
      </c>
      <c s="6" r="B6" t="n">
        <v>-1</v>
      </c>
      <c s="6" r="C6" t="n">
        <v>1</v>
      </c>
      <c s="6" r="D6" t="n">
        <v>-1</v>
      </c>
      <c s="6" r="E6" t="n">
        <v>-1</v>
      </c>
      <c s="7" r="F6" t="n">
        <v>22</v>
      </c>
    </row>
    <row spans="1:6" r="7">
      <c s="4" r="A7" t="s">
        <v>383</v>
      </c>
      <c s="6" r="B7" t="n">
        <v>-293</v>
      </c>
      <c s="6" r="C7" t="n">
        <v>-278</v>
      </c>
      <c s="6" r="D7" t="n">
        <v>-347</v>
      </c>
    </row>
    <row spans="1:6" r="8">
      <c s="4" r="A8" t="s">
        <v>384</v>
      </c>
      <c s="6" r="B8" t="n">
        <v>-3</v>
      </c>
      <c s="6" r="C8" t="n">
        <v>1</v>
      </c>
      <c s="6" r="D8" t="n">
        <v>-3</v>
      </c>
    </row>
    <row spans="1:6" r="9">
      <c s="4" r="A9" t="s">
        <v>380</v>
      </c>
      <c s="6" r="B9" t="n">
        <v>-290</v>
      </c>
      <c s="6" r="C9" t="n">
        <v>-279</v>
      </c>
      <c s="6" r="D9" t="n">
        <v>-344</v>
      </c>
      <c s="6" r="E9" t="n">
        <v>-290</v>
      </c>
    </row>
    <row spans="1:6" r="10">
      <c s="4" r="A10" t="s">
        <v>385</v>
      </c>
    </row>
    <row spans="1:6" r="11">
      <c s="3" r="A11" t="s">
        <v>379</v>
      </c>
    </row>
    <row spans="1:6" r="12">
      <c s="4" r="A12" t="s">
        <v>380</v>
      </c>
      <c s="6" r="B12" t="n">
        <v>-219</v>
      </c>
      <c s="6" r="C12" t="n">
        <v>-283</v>
      </c>
      <c s="6" r="D12" t="n">
        <v>-239</v>
      </c>
      <c s="6" r="E12" t="n">
        <v>-239</v>
      </c>
    </row>
    <row spans="1:6" r="13">
      <c s="4" r="A13" t="s">
        <v>381</v>
      </c>
      <c s="6" r="B13" t="n">
        <v>-13</v>
      </c>
      <c s="6" r="C13" t="n">
        <v>65</v>
      </c>
      <c s="6" r="D13" t="n">
        <v>-47</v>
      </c>
    </row>
    <row spans="1:6" r="14">
      <c s="4" r="A14" t="s">
        <v>383</v>
      </c>
      <c s="6" r="B14" t="n">
        <v>-232</v>
      </c>
      <c s="6" r="C14" t="n">
        <v>-218</v>
      </c>
      <c s="6" r="D14" t="n">
        <v>-286</v>
      </c>
    </row>
    <row spans="1:6" r="15">
      <c s="4" r="A15" t="s">
        <v>384</v>
      </c>
      <c s="6" r="B15" t="n">
        <v>-3</v>
      </c>
      <c s="6" r="C15" t="n">
        <v>1</v>
      </c>
      <c s="6" r="D15" t="n">
        <v>-3</v>
      </c>
    </row>
    <row spans="1:6" r="16">
      <c s="4" r="A16" t="s">
        <v>380</v>
      </c>
      <c s="6" r="B16" t="n">
        <v>-229</v>
      </c>
      <c s="6" r="C16" t="n">
        <v>-219</v>
      </c>
      <c s="6" r="D16" t="n">
        <v>-283</v>
      </c>
      <c s="6" r="E16" t="n">
        <v>-229</v>
      </c>
    </row>
    <row spans="1:6" r="17">
      <c s="4" r="A17" t="s">
        <v>386</v>
      </c>
    </row>
    <row spans="1:6" r="18">
      <c s="3" r="A18" t="s">
        <v>379</v>
      </c>
    </row>
    <row spans="1:6" r="19">
      <c s="4" r="A19" t="s">
        <v>380</v>
      </c>
      <c s="6" r="B19" t="n">
        <v>2</v>
      </c>
      <c s="6" r="C19" t="n">
        <v>2</v>
      </c>
      <c s="6" r="D19" t="n">
        <v>2</v>
      </c>
      <c s="6" r="E19" t="n">
        <v>2</v>
      </c>
    </row>
    <row spans="1:6" r="20">
      <c s="4" r="A20" t="s">
        <v>383</v>
      </c>
      <c s="6" r="B20" t="n">
        <v>2</v>
      </c>
      <c s="6" r="C20" t="n">
        <v>2</v>
      </c>
      <c s="6" r="D20" t="n">
        <v>2</v>
      </c>
    </row>
    <row spans="1:6" r="21">
      <c s="4" r="A21" t="s">
        <v>380</v>
      </c>
      <c s="6" r="B21" t="n">
        <v>2</v>
      </c>
      <c s="6" r="C21" t="n">
        <v>2</v>
      </c>
      <c s="6" r="D21" t="n">
        <v>2</v>
      </c>
      <c s="6" r="E21" t="n">
        <v>2</v>
      </c>
    </row>
    <row spans="1:6" r="22">
      <c s="4" r="A22" t="s">
        <v>387</v>
      </c>
    </row>
    <row spans="1:6" r="23">
      <c s="3" r="A23" t="s">
        <v>379</v>
      </c>
    </row>
    <row spans="1:6" r="24">
      <c s="4" r="A24" t="s">
        <v>380</v>
      </c>
      <c s="6" r="B24" t="n">
        <v>-62</v>
      </c>
      <c s="6" r="C24" t="n">
        <v>-63</v>
      </c>
      <c s="6" r="D24" t="n">
        <v>-62</v>
      </c>
      <c s="6" r="E24" t="n">
        <v>-62</v>
      </c>
    </row>
    <row spans="1:6" r="25">
      <c s="4" r="A25" t="s">
        <v>382</v>
      </c>
      <c s="6" r="B25" t="n">
        <v>-1</v>
      </c>
      <c s="6" r="C25" t="n">
        <v>1</v>
      </c>
      <c s="6" r="D25" t="n">
        <v>-1</v>
      </c>
    </row>
    <row spans="1:6" r="26">
      <c s="4" r="A26" t="s">
        <v>383</v>
      </c>
      <c s="6" r="B26" t="n">
        <v>-63</v>
      </c>
      <c s="6" r="C26" t="n">
        <v>-62</v>
      </c>
      <c s="6" r="D26" t="n">
        <v>-63</v>
      </c>
    </row>
    <row spans="1:6" r="27">
      <c s="4" r="A27" t="s">
        <v>380</v>
      </c>
      <c s="7" r="B27" t="n">
        <v>-63</v>
      </c>
      <c s="7" r="C27" t="n">
        <v>-62</v>
      </c>
      <c s="7" r="D27" t="n">
        <v>-63</v>
      </c>
      <c s="7" r="E27" t="n">
        <v>-6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388</v>
      </c>
      <c s="2" r="B1" t="s">
        <v>25</v>
      </c>
      <c s="2" r="F1" t="s">
        <v>1</v>
      </c>
    </row>
    <row spans="1:7" r="2">
      <c s="2" r="B2" t="s">
        <v>2</v>
      </c>
      <c s="2" r="C2" t="s">
        <v>377</v>
      </c>
      <c s="2" r="D2" t="s">
        <v>378</v>
      </c>
      <c s="2" r="E2" t="s">
        <v>26</v>
      </c>
      <c s="2" r="F2" t="s">
        <v>2</v>
      </c>
      <c s="2" r="G2" t="s">
        <v>26</v>
      </c>
    </row>
    <row spans="1:7" r="3">
      <c s="3" r="A3" t="s">
        <v>389</v>
      </c>
    </row>
    <row spans="1:7" r="4">
      <c s="4" r="A4" t="s">
        <v>390</v>
      </c>
      <c s="7" r="B4" t="n">
        <v>-1</v>
      </c>
      <c s="7" r="F4" t="n">
        <v>-2</v>
      </c>
      <c s="7" r="G4" t="n">
        <v>28</v>
      </c>
    </row>
    <row spans="1:7" r="5">
      <c s="4" r="A5" t="s">
        <v>391</v>
      </c>
      <c s="6" r="F5" t="n">
        <v>1</v>
      </c>
      <c s="6" r="G5" t="n">
        <v>-6</v>
      </c>
    </row>
    <row spans="1:7" r="6">
      <c s="4" r="A6" t="s">
        <v>392</v>
      </c>
      <c s="6" r="B6" t="n">
        <v>-1</v>
      </c>
      <c s="7" r="C6" t="n">
        <v>1</v>
      </c>
      <c s="7" r="D6" t="n">
        <v>-1</v>
      </c>
      <c s="6" r="F6" t="n">
        <v>-1</v>
      </c>
      <c s="6" r="G6" t="n">
        <v>22</v>
      </c>
    </row>
    <row spans="1:7" r="7">
      <c s="4" r="A7" t="s">
        <v>387</v>
      </c>
    </row>
    <row spans="1:7" r="8">
      <c s="3" r="A8" t="s">
        <v>389</v>
      </c>
    </row>
    <row spans="1:7" r="9">
      <c s="4" r="A9" t="s">
        <v>393</v>
      </c>
      <c s="7" r="E9" t="n">
        <v>1</v>
      </c>
      <c s="6" r="F9" t="n">
        <v>2</v>
      </c>
      <c s="6" r="G9" t="n">
        <v>3</v>
      </c>
    </row>
    <row spans="1:7" r="10">
      <c s="4" r="A10" t="s">
        <v>325</v>
      </c>
      <c s="6" r="B10" t="n">
        <v>-1</v>
      </c>
      <c s="7" r="E10" t="n">
        <v>-1</v>
      </c>
      <c s="6" r="F10" t="n">
        <v>-3</v>
      </c>
      <c s="6" r="G10" t="n">
        <v>-2</v>
      </c>
    </row>
    <row spans="1:7" r="11">
      <c s="4" r="A11" t="s">
        <v>394</v>
      </c>
      <c s="7" r="F11" t="n">
        <v>-1</v>
      </c>
      <c s="7" r="G11" t="n">
        <v>27</v>
      </c>
    </row>
    <row spans="1:7" r="12">
      <c s="4" r="A12" t="s">
        <v>392</v>
      </c>
      <c s="7" r="B12" t="n">
        <v>-1</v>
      </c>
      <c s="7" r="C12" t="n">
        <v>1</v>
      </c>
      <c s="7" r="D12" t="n">
        <v>-1</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395</v>
      </c>
      <c s="2" r="B1" t="s">
        <v>348</v>
      </c>
    </row>
    <row spans="1:2" r="2">
      <c s="3" r="A2" t="s">
        <v>396</v>
      </c>
    </row>
    <row spans="1:2" r="3">
      <c s="4" r="A3" t="s">
        <v>397</v>
      </c>
      <c s="7" r="B3" t="n">
        <v>57</v>
      </c>
    </row>
    <row spans="1:2" r="4">
      <c s="4" r="A4" t="s">
        <v>398</v>
      </c>
      <c s="6" r="B4" t="n">
        <v>195</v>
      </c>
    </row>
    <row spans="1:2" r="5">
      <c s="4" r="A5" t="s">
        <v>399</v>
      </c>
      <c s="6" r="B5" t="n">
        <v>166</v>
      </c>
    </row>
    <row spans="1:2" r="6">
      <c s="4" r="A6" t="s">
        <v>400</v>
      </c>
      <c s="6" r="B6" t="n">
        <v>155</v>
      </c>
    </row>
    <row spans="1:2" r="7">
      <c s="4" r="A7" t="s">
        <v>401</v>
      </c>
      <c s="6" r="B7" t="n">
        <v>116</v>
      </c>
    </row>
    <row spans="1:2" r="8">
      <c s="4" r="A8" t="s">
        <v>402</v>
      </c>
      <c s="6" r="B8" t="n">
        <v>1413</v>
      </c>
    </row>
    <row spans="1:2" r="9">
      <c s="4" r="A9" t="s">
        <v>403</v>
      </c>
      <c s="6" r="B9" t="n">
        <v>2102</v>
      </c>
    </row>
    <row spans="1:2" r="10">
      <c s="4" r="A10" t="s">
        <v>272</v>
      </c>
    </row>
    <row spans="1:2" r="11">
      <c s="3" r="A11" t="s">
        <v>396</v>
      </c>
    </row>
    <row spans="1:2" r="12">
      <c s="4" r="A12" t="s">
        <v>397</v>
      </c>
      <c s="6" r="B12" t="n">
        <v>40</v>
      </c>
    </row>
    <row spans="1:2" r="13">
      <c s="4" r="A13" t="s">
        <v>398</v>
      </c>
      <c s="6" r="B13" t="n">
        <v>134</v>
      </c>
    </row>
    <row spans="1:2" r="14">
      <c s="4" r="A14" t="s">
        <v>399</v>
      </c>
      <c s="6" r="B14" t="n">
        <v>125</v>
      </c>
    </row>
    <row spans="1:2" r="15">
      <c s="4" r="A15" t="s">
        <v>400</v>
      </c>
      <c s="6" r="B15" t="n">
        <v>122</v>
      </c>
    </row>
    <row spans="1:2" r="16">
      <c s="4" r="A16" t="s">
        <v>401</v>
      </c>
      <c s="6" r="B16" t="n">
        <v>86</v>
      </c>
    </row>
    <row spans="1:2" r="17">
      <c s="4" r="A17" t="s">
        <v>402</v>
      </c>
      <c s="6" r="B17" t="n">
        <v>1260</v>
      </c>
    </row>
    <row spans="1:2" r="18">
      <c s="4" r="A18" t="s">
        <v>403</v>
      </c>
      <c s="6" r="B18" t="n">
        <v>1767</v>
      </c>
    </row>
    <row spans="1:2" r="19">
      <c s="4" r="A19" t="s">
        <v>279</v>
      </c>
    </row>
    <row spans="1:2" r="20">
      <c s="3" r="A20" t="s">
        <v>396</v>
      </c>
    </row>
    <row spans="1:2" r="21">
      <c s="4" r="A21" t="s">
        <v>397</v>
      </c>
      <c s="6" r="B21" t="n">
        <v>14</v>
      </c>
    </row>
    <row spans="1:2" r="22">
      <c s="4" r="A22" t="s">
        <v>398</v>
      </c>
      <c s="6" r="B22" t="n">
        <v>52</v>
      </c>
    </row>
    <row spans="1:2" r="23">
      <c s="4" r="A23" t="s">
        <v>399</v>
      </c>
      <c s="6" r="B23" t="n">
        <v>38</v>
      </c>
    </row>
    <row spans="1:2" r="24">
      <c s="4" r="A24" t="s">
        <v>400</v>
      </c>
      <c s="6" r="B24" t="n">
        <v>33</v>
      </c>
    </row>
    <row spans="1:2" r="25">
      <c s="4" r="A25" t="s">
        <v>401</v>
      </c>
      <c s="6" r="B25" t="n">
        <v>30</v>
      </c>
    </row>
    <row spans="1:2" r="26">
      <c s="4" r="A26" t="s">
        <v>402</v>
      </c>
      <c s="6" r="B26" t="n">
        <v>153</v>
      </c>
    </row>
    <row spans="1:2" r="27">
      <c s="4" r="A27" t="s">
        <v>403</v>
      </c>
      <c s="6" r="B27" t="n">
        <v>320</v>
      </c>
    </row>
    <row spans="1:2" r="28">
      <c s="4" r="A28" t="s">
        <v>54</v>
      </c>
    </row>
    <row spans="1:2" r="29">
      <c s="3" r="A29" t="s">
        <v>396</v>
      </c>
    </row>
    <row spans="1:2" r="30">
      <c s="4" r="A30" t="s">
        <v>397</v>
      </c>
      <c s="6" r="B30" t="n">
        <v>3</v>
      </c>
    </row>
    <row spans="1:2" r="31">
      <c s="4" r="A31" t="s">
        <v>398</v>
      </c>
      <c s="6" r="B31" t="n">
        <v>9</v>
      </c>
    </row>
    <row spans="1:2" r="32">
      <c s="4" r="A32" t="s">
        <v>399</v>
      </c>
      <c s="6" r="B32" t="n">
        <v>3</v>
      </c>
    </row>
    <row spans="1:2" r="33">
      <c s="4" r="A33" t="s">
        <v>403</v>
      </c>
      <c s="7" r="B33" t="n">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30"/>
  </cols>
  <sheetData>
    <row spans="1:4" r="1">
      <c s="1" r="A1" t="s">
        <v>404</v>
      </c>
      <c s="2" r="B1" t="s">
        <v>1</v>
      </c>
    </row>
    <row spans="1:4" r="2">
      <c s="2" r="B2" t="s">
        <v>405</v>
      </c>
      <c s="2" r="C2" t="s">
        <v>69</v>
      </c>
      <c s="2" r="D2" t="s">
        <v>406</v>
      </c>
    </row>
    <row spans="1:4" r="3">
      <c s="4" r="A3" t="s">
        <v>407</v>
      </c>
    </row>
    <row spans="1:4" r="4">
      <c s="3" r="A4" t="s">
        <v>408</v>
      </c>
    </row>
    <row spans="1:4" r="5">
      <c s="4" r="A5" t="s">
        <v>409</v>
      </c>
      <c s="6" r="B5" t="n">
        <v>37000</v>
      </c>
      <c s="6" r="D5" t="n">
        <v>38000</v>
      </c>
    </row>
    <row spans="1:4" r="6">
      <c s="4" r="A6" t="s">
        <v>410</v>
      </c>
      <c s="7" r="B6" t="n">
        <v>8</v>
      </c>
      <c s="7" r="D6" t="n">
        <v>11</v>
      </c>
    </row>
    <row spans="1:4" r="7">
      <c s="4" r="A7" t="s">
        <v>411</v>
      </c>
      <c s="6" r="B7" t="n">
        <v>3</v>
      </c>
      <c s="7" r="C7" t="n">
        <v>2</v>
      </c>
    </row>
    <row spans="1:4" r="8">
      <c s="4" r="A8" t="s">
        <v>412</v>
      </c>
    </row>
    <row spans="1:4" r="9">
      <c s="3" r="A9" t="s">
        <v>408</v>
      </c>
    </row>
    <row spans="1:4" r="10">
      <c s="4" r="A10" t="s">
        <v>413</v>
      </c>
      <c s="6" r="B10" t="n">
        <v>14</v>
      </c>
      <c s="7" r="D10" t="n">
        <v>16</v>
      </c>
    </row>
    <row spans="1:4" r="11">
      <c s="4" r="A11" t="s">
        <v>414</v>
      </c>
      <c s="7" r="B11" t="n">
        <v>2</v>
      </c>
      <c s="7" r="C11"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415</v>
      </c>
      <c s="2" r="B1" t="s">
        <v>25</v>
      </c>
      <c s="2" r="D1" t="s">
        <v>1</v>
      </c>
    </row>
    <row spans="1:5" r="2">
      <c s="2" r="B2" t="s">
        <v>2</v>
      </c>
      <c s="2" r="C2" t="s">
        <v>26</v>
      </c>
      <c s="2" r="D2" t="s">
        <v>2</v>
      </c>
      <c s="2" r="E2" t="s">
        <v>26</v>
      </c>
    </row>
    <row spans="1:5" r="3">
      <c s="3" r="A3" t="s">
        <v>182</v>
      </c>
    </row>
    <row spans="1:5" r="4">
      <c s="4" r="A4" t="s">
        <v>293</v>
      </c>
      <c s="7" r="B4" t="n">
        <v>15</v>
      </c>
      <c s="7" r="C4" t="n">
        <v>-64</v>
      </c>
      <c s="7" r="D4" t="n">
        <v>21</v>
      </c>
      <c s="7" r="E4" t="n">
        <v>-47</v>
      </c>
    </row>
    <row spans="1:5" r="5">
      <c s="4" r="A5" t="s">
        <v>416</v>
      </c>
      <c s="4" r="B5" t="s">
        <v>417</v>
      </c>
      <c s="4" r="C5" t="s">
        <v>283</v>
      </c>
      <c s="4" r="D5" t="s">
        <v>418</v>
      </c>
      <c s="4" r="E5" t="s">
        <v>2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19</v>
      </c>
      <c s="2" r="B1" t="s">
        <v>25</v>
      </c>
      <c s="2" r="D1" t="s">
        <v>1</v>
      </c>
    </row>
    <row spans="1:5" r="2">
      <c s="2" r="B2" t="s">
        <v>2</v>
      </c>
      <c s="2" r="C2" t="s">
        <v>26</v>
      </c>
      <c s="2" r="D2" t="s">
        <v>2</v>
      </c>
      <c s="2" r="E2" t="s">
        <v>26</v>
      </c>
    </row>
    <row spans="1:5" r="3">
      <c s="3" r="A3" t="s">
        <v>420</v>
      </c>
    </row>
    <row spans="1:5" r="4">
      <c s="4" r="A4" t="s">
        <v>421</v>
      </c>
      <c s="7" r="B4" t="n">
        <v>15</v>
      </c>
      <c s="7" r="C4" t="n">
        <v>-64</v>
      </c>
      <c s="7" r="D4" t="n">
        <v>21</v>
      </c>
      <c s="7" r="E4" t="n">
        <v>-47</v>
      </c>
    </row>
    <row spans="1:5" r="5">
      <c s="4" r="A5" t="s">
        <v>416</v>
      </c>
      <c s="4" r="B5" t="s">
        <v>417</v>
      </c>
      <c s="4" r="C5" t="s">
        <v>283</v>
      </c>
      <c s="4" r="D5" t="s">
        <v>418</v>
      </c>
      <c s="4" r="E5" t="s">
        <v>284</v>
      </c>
    </row>
    <row spans="1:5" r="6">
      <c s="4" r="A6" t="s">
        <v>422</v>
      </c>
      <c s="7" r="B6" t="n">
        <v>3</v>
      </c>
      <c s="7" r="C6" t="n">
        <v>1</v>
      </c>
      <c s="7" r="D6" t="n">
        <v>-2</v>
      </c>
      <c s="7" r="E6" t="n">
        <v>-7</v>
      </c>
    </row>
    <row spans="1:5" r="7">
      <c s="4" r="A7" t="s">
        <v>344</v>
      </c>
    </row>
    <row spans="1:5" r="8">
      <c s="3" r="A8" t="s">
        <v>420</v>
      </c>
    </row>
    <row spans="1:5" r="9">
      <c s="4" r="A9" t="s">
        <v>423</v>
      </c>
      <c s="7" r="B9" t="n">
        <v>1</v>
      </c>
      <c s="7" r="C9" t="n">
        <v>1</v>
      </c>
      <c s="7" r="D9" t="n">
        <v>3</v>
      </c>
      <c s="7" r="E9" t="n">
        <v>13</v>
      </c>
    </row>
    <row spans="1:5" r="10">
      <c s="4" r="A10" t="s">
        <v>424</v>
      </c>
    </row>
    <row spans="1:5" r="11">
      <c s="3" r="A11" t="s">
        <v>420</v>
      </c>
    </row>
    <row spans="1:5" r="12">
      <c s="4" r="A12" t="s">
        <v>425</v>
      </c>
      <c s="6" r="D12" t="n">
        <v>2013</v>
      </c>
    </row>
    <row spans="1:5" r="13">
      <c s="4" r="A13" t="s">
        <v>426</v>
      </c>
    </row>
    <row spans="1:5" r="14">
      <c s="3" r="A14" t="s">
        <v>420</v>
      </c>
    </row>
    <row spans="1:5" r="15">
      <c s="4" r="A15" t="s">
        <v>425</v>
      </c>
      <c s="6" r="D15" t="n">
        <v>2005</v>
      </c>
    </row>
    <row spans="1:5" r="16">
      <c s="4" r="A16" t="s">
        <v>427</v>
      </c>
    </row>
    <row spans="1:5" r="17">
      <c s="3" r="A17" t="s">
        <v>420</v>
      </c>
    </row>
    <row spans="1:5" r="18">
      <c s="4" r="A18" t="s">
        <v>425</v>
      </c>
      <c s="6" r="D18" t="n">
        <v>2004</v>
      </c>
    </row>
    <row spans="1:5" r="19">
      <c s="4" r="A19" t="s">
        <v>428</v>
      </c>
    </row>
    <row spans="1:5" r="20">
      <c s="3" r="A20" t="s">
        <v>420</v>
      </c>
    </row>
    <row spans="1:5" r="21">
      <c s="4" r="A21" t="s">
        <v>425</v>
      </c>
      <c s="6" r="D21" t="n">
        <v>2015</v>
      </c>
    </row>
    <row spans="1:5" r="22">
      <c s="4" r="A22" t="s">
        <v>429</v>
      </c>
    </row>
    <row spans="1:5" r="23">
      <c s="3" r="A23" t="s">
        <v>420</v>
      </c>
    </row>
    <row spans="1:5" r="24">
      <c s="4" r="A24" t="s">
        <v>425</v>
      </c>
      <c s="6" r="D24" t="n">
        <v>2015</v>
      </c>
    </row>
    <row spans="1:5" r="25">
      <c s="4" r="A25" t="s">
        <v>430</v>
      </c>
    </row>
    <row spans="1:5" r="26">
      <c s="3" r="A26" t="s">
        <v>420</v>
      </c>
    </row>
    <row spans="1:5" r="27">
      <c s="4" r="A27" t="s">
        <v>425</v>
      </c>
      <c s="6" r="D27" t="n">
        <v>2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72</v>
      </c>
    </row>
    <row spans="1:3" r="2">
      <c s="3" r="A2" t="s">
        <v>73</v>
      </c>
    </row>
    <row spans="1:3" r="3">
      <c s="4" r="A3" t="s">
        <v>74</v>
      </c>
      <c s="7" r="B3" t="n">
        <v>222</v>
      </c>
      <c s="7" r="C3" t="n">
        <v>77</v>
      </c>
    </row>
    <row spans="1:3" r="4">
      <c s="4" r="A4" t="s">
        <v>75</v>
      </c>
      <c s="6" r="B4" t="n">
        <v>434</v>
      </c>
      <c s="6" r="C4" t="n">
        <v>477</v>
      </c>
    </row>
    <row spans="1:3" r="5">
      <c s="3" r="A5" t="s">
        <v>76</v>
      </c>
    </row>
    <row spans="1:3" r="6">
      <c s="4" r="A6" t="s">
        <v>77</v>
      </c>
      <c s="6" r="B6" t="n">
        <v>67</v>
      </c>
      <c s="6" r="C6" t="n">
        <v>69</v>
      </c>
    </row>
    <row spans="1:3" r="7">
      <c s="4" r="A7" t="s">
        <v>78</v>
      </c>
      <c s="6" r="B7" t="n">
        <v>3</v>
      </c>
      <c s="6" r="C7" t="n">
        <v>1</v>
      </c>
    </row>
    <row spans="1:3" r="8">
      <c s="4" r="A8" t="s">
        <v>79</v>
      </c>
      <c s="6" r="B8" t="n">
        <v>223</v>
      </c>
      <c s="6" r="C8" t="n">
        <v>287</v>
      </c>
    </row>
    <row spans="1:3" r="9">
      <c s="4" r="A9" t="s">
        <v>80</v>
      </c>
      <c s="6" r="B9" t="n">
        <v>37</v>
      </c>
      <c s="6" r="C9" t="n">
        <v>40</v>
      </c>
    </row>
    <row spans="1:3" r="10">
      <c s="4" r="A10" t="s">
        <v>81</v>
      </c>
      <c s="6" r="B10" t="n">
        <v>330</v>
      </c>
      <c s="6" r="C10" t="n">
        <v>397</v>
      </c>
    </row>
    <row spans="1:3" r="11">
      <c s="4" r="A11" t="s">
        <v>82</v>
      </c>
      <c s="6" r="B11" t="n">
        <v>44</v>
      </c>
      <c s="6" r="C11" t="n">
        <v>54</v>
      </c>
    </row>
    <row spans="1:3" r="12">
      <c s="4" r="A12" t="s">
        <v>83</v>
      </c>
      <c s="6" r="B12" t="n">
        <v>49</v>
      </c>
      <c s="6" r="C12" t="n">
        <v>43</v>
      </c>
    </row>
    <row spans="1:3" r="13">
      <c s="4" r="A13" t="s">
        <v>84</v>
      </c>
      <c s="6" r="B13" t="n">
        <v>1079</v>
      </c>
      <c s="6" r="C13" t="n">
        <v>1048</v>
      </c>
    </row>
    <row spans="1:3" r="14">
      <c s="4" r="A14" t="s">
        <v>85</v>
      </c>
      <c s="6" r="B14" t="n">
        <v>1297</v>
      </c>
      <c s="6" r="C14" t="n">
        <v>1383</v>
      </c>
    </row>
    <row spans="1:3" r="15">
      <c s="4" r="A15" t="s">
        <v>86</v>
      </c>
      <c s="6" r="B15" t="n">
        <v>152</v>
      </c>
      <c s="6" r="C15" t="n">
        <v>154</v>
      </c>
    </row>
    <row spans="1:3" r="16">
      <c s="4" r="A16" t="s">
        <v>87</v>
      </c>
      <c s="6" r="B16" t="n">
        <v>55</v>
      </c>
      <c s="6" r="C16" t="n">
        <v>57</v>
      </c>
    </row>
    <row spans="1:3" r="17">
      <c s="4" r="A17" t="s">
        <v>88</v>
      </c>
      <c s="6" r="B17" t="n">
        <v>142</v>
      </c>
      <c s="6" r="C17" t="n">
        <v>153</v>
      </c>
    </row>
    <row spans="1:3" r="18">
      <c s="4" r="A18" t="s">
        <v>89</v>
      </c>
      <c s="6" r="B18" t="n">
        <v>95</v>
      </c>
      <c s="6" r="C18" t="n">
        <v>86</v>
      </c>
    </row>
    <row spans="1:3" r="19">
      <c s="4" r="A19" t="s">
        <v>83</v>
      </c>
      <c s="6" r="B19" t="n">
        <v>172</v>
      </c>
      <c s="6" r="C19" t="n">
        <v>152</v>
      </c>
    </row>
    <row spans="1:3" r="20">
      <c s="4" r="A20" t="s">
        <v>90</v>
      </c>
      <c s="6" r="B20" t="n">
        <v>41</v>
      </c>
      <c s="6" r="C20" t="n">
        <v>42</v>
      </c>
    </row>
    <row spans="1:3" r="21">
      <c s="4" r="A21" t="s">
        <v>91</v>
      </c>
      <c s="6" r="B21" t="n">
        <v>3033</v>
      </c>
      <c s="6" r="C21" t="n">
        <v>3075</v>
      </c>
    </row>
    <row spans="1:3" r="22">
      <c s="3" r="A22" t="s">
        <v>92</v>
      </c>
    </row>
    <row spans="1:3" r="23">
      <c s="4" r="A23" t="s">
        <v>93</v>
      </c>
      <c s="6" r="B23" t="n">
        <v>7</v>
      </c>
      <c s="6" r="C23" t="n">
        <v>22</v>
      </c>
    </row>
    <row spans="1:3" r="24">
      <c s="4" r="A24" t="s">
        <v>94</v>
      </c>
      <c s="6" r="B24" t="n">
        <v>332</v>
      </c>
      <c s="6" r="C24" t="n">
        <v>389</v>
      </c>
    </row>
    <row spans="1:3" r="25">
      <c s="4" r="A25" t="s">
        <v>95</v>
      </c>
      <c s="6" r="B25" t="n">
        <v>20</v>
      </c>
      <c s="6" r="C25" t="n">
        <v>28</v>
      </c>
    </row>
    <row spans="1:3" r="26">
      <c s="4" r="A26" t="s">
        <v>83</v>
      </c>
      <c s="6" r="B26" t="n">
        <v>1</v>
      </c>
      <c s="6" r="C26" t="n">
        <v>1</v>
      </c>
    </row>
    <row spans="1:3" r="27">
      <c s="4" r="A27" t="s">
        <v>96</v>
      </c>
      <c s="6" r="B27" t="n">
        <v>301</v>
      </c>
      <c s="6" r="C27" t="n">
        <v>1</v>
      </c>
    </row>
    <row spans="1:3" r="28">
      <c s="4" r="A28" t="s">
        <v>97</v>
      </c>
      <c s="6" r="B28" t="n">
        <v>661</v>
      </c>
      <c s="6" r="C28" t="n">
        <v>441</v>
      </c>
    </row>
    <row spans="1:3" r="29">
      <c s="4" r="A29" t="s">
        <v>98</v>
      </c>
      <c s="6" r="B29" t="n">
        <v>669</v>
      </c>
      <c s="6" r="C29" t="n">
        <v>970</v>
      </c>
    </row>
    <row spans="1:3" r="30">
      <c s="4" r="A30" t="s">
        <v>83</v>
      </c>
      <c s="6" r="B30" t="n">
        <v>67</v>
      </c>
      <c s="6" r="C30" t="n">
        <v>59</v>
      </c>
    </row>
    <row spans="1:3" r="31">
      <c s="4" r="A31" t="s">
        <v>99</v>
      </c>
      <c s="6" r="B31" t="n">
        <v>226</v>
      </c>
      <c s="6" r="C31" t="n">
        <v>240</v>
      </c>
    </row>
    <row spans="1:3" r="32">
      <c s="4" r="A32" t="s">
        <v>100</v>
      </c>
      <c s="6" r="B32" t="n">
        <v>27</v>
      </c>
      <c s="6" r="C32" t="n">
        <v>27</v>
      </c>
    </row>
    <row spans="1:3" r="33">
      <c s="4" r="A33" t="s">
        <v>101</v>
      </c>
      <c s="4" r="B33" t="s">
        <v>102</v>
      </c>
      <c s="4" r="C33" t="s">
        <v>102</v>
      </c>
    </row>
    <row spans="1:3" r="34">
      <c s="3" r="A34" t="s">
        <v>103</v>
      </c>
    </row>
    <row spans="1:3" r="35">
      <c s="4" r="A35" t="s">
        <v>104</v>
      </c>
      <c s="4" r="B35" t="s">
        <v>102</v>
      </c>
      <c s="4" r="C35" t="s">
        <v>102</v>
      </c>
    </row>
    <row spans="1:3" r="36">
      <c s="3" r="A36" t="s">
        <v>105</v>
      </c>
    </row>
    <row spans="1:3" r="37">
      <c s="4" r="A37" t="s">
        <v>106</v>
      </c>
      <c s="6" r="B37" t="n">
        <v>63</v>
      </c>
      <c s="6" r="C37" t="n">
        <v>63</v>
      </c>
    </row>
    <row spans="1:3" r="38">
      <c s="4" r="A38" t="s">
        <v>107</v>
      </c>
      <c s="6" r="B38" t="n">
        <v>-8</v>
      </c>
      <c s="6" r="C38" t="n">
        <v>-8</v>
      </c>
    </row>
    <row spans="1:3" r="39">
      <c s="4" r="A39" t="s">
        <v>108</v>
      </c>
      <c s="6" r="B39" t="n">
        <v>1523</v>
      </c>
      <c s="6" r="C39" t="n">
        <v>1478</v>
      </c>
    </row>
    <row spans="1:3" r="40">
      <c s="4" r="A40" t="s">
        <v>109</v>
      </c>
      <c s="6" r="B40" t="n">
        <v>-290</v>
      </c>
      <c s="6" r="C40" t="n">
        <v>-299</v>
      </c>
    </row>
    <row spans="1:3" r="41">
      <c s="4" r="A41" t="s">
        <v>110</v>
      </c>
      <c s="6" r="B41" t="n">
        <v>1288</v>
      </c>
      <c s="6" r="C41" t="n">
        <v>1234</v>
      </c>
    </row>
    <row spans="1:3" r="42">
      <c s="4" r="A42" t="s">
        <v>111</v>
      </c>
      <c s="6" r="B42" t="n">
        <v>95</v>
      </c>
      <c s="6" r="C42" t="n">
        <v>104</v>
      </c>
    </row>
    <row spans="1:3" r="43">
      <c s="4" r="A43" t="s">
        <v>112</v>
      </c>
      <c s="6" r="B43" t="n">
        <v>1383</v>
      </c>
      <c s="6" r="C43" t="n">
        <v>1338</v>
      </c>
    </row>
    <row spans="1:3" r="44">
      <c s="4" r="A44" t="s">
        <v>113</v>
      </c>
      <c s="7" r="B44" t="n">
        <v>3033</v>
      </c>
      <c s="7" r="C44" t="n">
        <v>30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25</v>
      </c>
      <c s="2" r="D1" t="s">
        <v>1</v>
      </c>
    </row>
    <row spans="1:5" r="2">
      <c s="2" r="B2" t="s">
        <v>2</v>
      </c>
      <c s="2" r="C2" t="s">
        <v>26</v>
      </c>
      <c s="2" r="D2" t="s">
        <v>2</v>
      </c>
      <c s="2" r="E2" t="s">
        <v>26</v>
      </c>
    </row>
    <row spans="1:5" r="3">
      <c s="3" r="A3" t="s">
        <v>432</v>
      </c>
    </row>
    <row spans="1:5" r="4">
      <c s="4" r="A4" t="s">
        <v>45</v>
      </c>
      <c s="7" r="B4" t="n">
        <v>56</v>
      </c>
      <c s="7" r="C4" t="n">
        <v>-445</v>
      </c>
      <c s="7" r="D4" t="n">
        <v>97</v>
      </c>
      <c s="7" r="E4" t="n">
        <v>-374</v>
      </c>
    </row>
    <row spans="1:5" r="5">
      <c s="4" r="A5" t="s">
        <v>433</v>
      </c>
      <c s="7" r="B5" t="n">
        <v>56</v>
      </c>
      <c s="7" r="C5" t="n">
        <v>-445</v>
      </c>
      <c s="7" r="D5" t="n">
        <v>97</v>
      </c>
      <c s="7" r="E5" t="n">
        <v>-374</v>
      </c>
    </row>
    <row spans="1:5" r="6">
      <c s="4" r="A6" t="s">
        <v>434</v>
      </c>
      <c s="8" r="B6" t="n">
        <v>62.9</v>
      </c>
      <c s="8" r="C6" t="n">
        <v>63.8</v>
      </c>
      <c s="8" r="D6" t="n">
        <v>62.9</v>
      </c>
      <c s="8" r="E6" t="n">
        <v>64.2</v>
      </c>
    </row>
    <row spans="1:5" r="7">
      <c s="4" r="A7" t="s">
        <v>435</v>
      </c>
      <c s="8" r="B7" t="n">
        <v>0.5</v>
      </c>
      <c s="8" r="C7" t="n">
        <v>0.5</v>
      </c>
      <c s="8" r="D7" t="n">
        <v>0.5</v>
      </c>
      <c s="8" r="E7" t="n">
        <v>0.5</v>
      </c>
    </row>
    <row spans="1:5" r="8">
      <c s="4" r="A8" t="s">
        <v>436</v>
      </c>
      <c s="8" r="B8" t="n">
        <v>62.4</v>
      </c>
      <c s="8" r="C8" t="n">
        <v>63.3</v>
      </c>
      <c s="8" r="D8" t="n">
        <v>62.4</v>
      </c>
      <c s="8" r="E8" t="n">
        <v>63.7</v>
      </c>
    </row>
    <row spans="1:5" r="9">
      <c s="4" r="A9" t="s">
        <v>50</v>
      </c>
      <c s="9" r="B9" t="n">
        <v>0.9</v>
      </c>
      <c s="9" r="C9" t="n">
        <v>-7.05</v>
      </c>
      <c s="9" r="D9" t="n">
        <v>1.55</v>
      </c>
      <c s="9" r="E9" t="n">
        <v>-5.89</v>
      </c>
    </row>
    <row spans="1:5" r="10">
      <c s="4" r="A10" t="s">
        <v>51</v>
      </c>
      <c s="10" r="C10" t="n">
        <v>0.01</v>
      </c>
      <c s="10" r="E10" t="n">
        <v>0.01</v>
      </c>
    </row>
    <row spans="1:5" r="11">
      <c s="4" r="A11" t="s">
        <v>45</v>
      </c>
      <c s="9" r="B11" t="n">
        <v>0.9</v>
      </c>
      <c s="9" r="C11" t="n">
        <v>-7.04</v>
      </c>
      <c s="9" r="D11" t="n">
        <v>1.55</v>
      </c>
      <c s="9" r="E11" t="n">
        <v>-5.88</v>
      </c>
    </row>
    <row spans="1:5" r="12">
      <c s="3" r="A12" t="s">
        <v>437</v>
      </c>
    </row>
    <row spans="1:5" r="13">
      <c s="4" r="A13" t="s">
        <v>438</v>
      </c>
      <c s="7" r="B13" t="n">
        <v>56</v>
      </c>
      <c s="7" r="C13" t="n">
        <v>-445</v>
      </c>
      <c s="7" r="D13" t="n">
        <v>97</v>
      </c>
      <c s="7" r="E13" t="n">
        <v>-374</v>
      </c>
    </row>
    <row spans="1:5" r="14">
      <c s="4" r="A14" t="s">
        <v>439</v>
      </c>
      <c s="6" r="D14" t="n">
        <v>-1</v>
      </c>
    </row>
    <row spans="1:5" r="15">
      <c s="4" r="A15" t="s">
        <v>433</v>
      </c>
      <c s="7" r="B15" t="n">
        <v>56</v>
      </c>
      <c s="7" r="C15" t="n">
        <v>-445</v>
      </c>
      <c s="7" r="D15" t="n">
        <v>96</v>
      </c>
      <c s="7" r="E15" t="n">
        <v>-374</v>
      </c>
    </row>
    <row spans="1:5" r="16">
      <c s="4" r="A16" t="s">
        <v>436</v>
      </c>
      <c s="8" r="B16" t="n">
        <v>62.4</v>
      </c>
      <c s="8" r="C16" t="n">
        <v>63.3</v>
      </c>
      <c s="8" r="D16" t="n">
        <v>62.4</v>
      </c>
      <c s="8" r="E16" t="n">
        <v>63.7</v>
      </c>
    </row>
    <row spans="1:5" r="17">
      <c s="4" r="A17" t="s">
        <v>440</v>
      </c>
      <c s="8" r="B17" t="n">
        <v>0.5</v>
      </c>
      <c s="8" r="D17" t="n">
        <v>0.5</v>
      </c>
    </row>
    <row spans="1:5" r="18">
      <c s="4" r="A18" t="s">
        <v>436</v>
      </c>
      <c s="8" r="B18" t="n">
        <v>62.9</v>
      </c>
      <c s="8" r="C18" t="n">
        <v>63.3</v>
      </c>
      <c s="8" r="D18" t="n">
        <v>62.9</v>
      </c>
      <c s="8" r="E18" t="n">
        <v>63.7</v>
      </c>
    </row>
    <row spans="1:5" r="19">
      <c s="4" r="A19" t="s">
        <v>50</v>
      </c>
      <c s="9" r="B19" t="n">
        <v>0.88</v>
      </c>
      <c s="9" r="C19" t="n">
        <v>-7.05</v>
      </c>
      <c s="9" r="D19" t="n">
        <v>1.53</v>
      </c>
      <c s="9" r="E19" t="n">
        <v>-5.89</v>
      </c>
    </row>
    <row spans="1:5" r="20">
      <c s="4" r="A20" t="s">
        <v>51</v>
      </c>
      <c s="10" r="C20" t="n">
        <v>0.01</v>
      </c>
      <c s="10" r="E20" t="n">
        <v>0.01</v>
      </c>
    </row>
    <row spans="1:5" r="21">
      <c s="4" r="A21" t="s">
        <v>45</v>
      </c>
      <c s="9" r="B21" t="n">
        <v>0.88</v>
      </c>
      <c s="9" r="C21" t="n">
        <v>-7.04</v>
      </c>
      <c s="9" r="D21" t="n">
        <v>1.53</v>
      </c>
      <c s="9" r="E21" t="n">
        <v>-5.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25</v>
      </c>
      <c s="2" r="D1" t="s">
        <v>1</v>
      </c>
    </row>
    <row spans="1:5" r="2">
      <c s="2" r="B2" t="s">
        <v>2</v>
      </c>
      <c s="2" r="C2" t="s">
        <v>26</v>
      </c>
      <c s="2" r="D2" t="s">
        <v>2</v>
      </c>
      <c s="2" r="E2" t="s">
        <v>26</v>
      </c>
    </row>
    <row spans="1:5" r="3">
      <c s="3" r="A3" t="s">
        <v>185</v>
      </c>
    </row>
    <row spans="1:5" r="4">
      <c s="4" r="A4" t="s">
        <v>45</v>
      </c>
      <c s="7" r="B4" t="n">
        <v>56</v>
      </c>
      <c s="7" r="C4" t="n">
        <v>-445</v>
      </c>
      <c s="7" r="D4" t="n">
        <v>97</v>
      </c>
      <c s="7" r="E4" t="n">
        <v>-374</v>
      </c>
    </row>
    <row spans="1:5" r="5">
      <c s="4" r="A5" t="s">
        <v>442</v>
      </c>
      <c s="6" r="B5" t="n">
        <v>19</v>
      </c>
      <c s="6" r="C5" t="n">
        <v>14</v>
      </c>
      <c s="6" r="D5" t="n">
        <v>47</v>
      </c>
      <c s="6" r="E5" t="n">
        <v>42</v>
      </c>
    </row>
    <row spans="1:5" r="6">
      <c s="4" r="A6" t="s">
        <v>443</v>
      </c>
      <c s="6" r="B6" t="n">
        <v>37</v>
      </c>
      <c s="6" r="C6" t="n">
        <v>-459</v>
      </c>
      <c s="6" r="D6" t="n">
        <v>50</v>
      </c>
      <c s="6" r="E6" t="n">
        <v>-416</v>
      </c>
    </row>
    <row spans="1:5" r="7">
      <c s="4" r="A7" t="s">
        <v>444</v>
      </c>
      <c s="7" r="B7" t="n">
        <v>37</v>
      </c>
      <c s="7" r="C7" t="n">
        <v>-459</v>
      </c>
      <c s="7" r="D7" t="n">
        <v>50</v>
      </c>
      <c s="7" r="E7" t="n">
        <v>-4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25</v>
      </c>
      <c s="2" r="D1" t="s">
        <v>1</v>
      </c>
    </row>
    <row spans="1:5" r="2">
      <c s="2" r="B2" t="s">
        <v>2</v>
      </c>
      <c s="2" r="C2" t="s">
        <v>26</v>
      </c>
      <c s="2" r="D2" t="s">
        <v>2</v>
      </c>
      <c s="2" r="E2" t="s">
        <v>26</v>
      </c>
    </row>
    <row spans="1:5" r="3">
      <c s="3" r="A3" t="s">
        <v>185</v>
      </c>
    </row>
    <row spans="1:5" r="4">
      <c s="4" r="A4" t="s">
        <v>446</v>
      </c>
      <c s="6" r="B4" t="n">
        <v>338854</v>
      </c>
      <c s="6" r="C4" t="n">
        <v>492172</v>
      </c>
      <c s="6" r="D4" t="n">
        <v>726589</v>
      </c>
      <c s="6" r="E4" t="n">
        <v>5089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7</v>
      </c>
      <c s="2" r="B1" t="s">
        <v>25</v>
      </c>
      <c s="2" r="D1" t="s">
        <v>1</v>
      </c>
    </row>
    <row spans="1:5" r="2">
      <c s="2" r="B2" t="s">
        <v>2</v>
      </c>
      <c s="2" r="C2" t="s">
        <v>26</v>
      </c>
      <c s="2" r="D2" t="s">
        <v>2</v>
      </c>
      <c s="2" r="E2" t="s">
        <v>26</v>
      </c>
    </row>
    <row spans="1:5" r="3">
      <c s="3" r="A3" t="s">
        <v>448</v>
      </c>
    </row>
    <row spans="1:5" r="4">
      <c s="4" r="A4" t="s">
        <v>449</v>
      </c>
      <c s="7" r="B4" t="n">
        <v>2</v>
      </c>
      <c s="7" r="C4" t="n">
        <v>2</v>
      </c>
      <c s="7" r="D4" t="n">
        <v>45</v>
      </c>
      <c s="7" r="E4" t="n">
        <v>14</v>
      </c>
    </row>
    <row spans="1:5" r="5">
      <c s="4" r="A5" t="s">
        <v>450</v>
      </c>
    </row>
    <row spans="1:5" r="6">
      <c s="3" r="A6" t="s">
        <v>448</v>
      </c>
    </row>
    <row spans="1:5" r="7">
      <c s="4" r="A7" t="s">
        <v>449</v>
      </c>
      <c s="6" r="B7" t="n">
        <v>1</v>
      </c>
      <c s="6" r="C7" t="n">
        <v>1</v>
      </c>
      <c s="6" r="D7" t="n">
        <v>32</v>
      </c>
      <c s="6" r="E7" t="n">
        <v>4</v>
      </c>
    </row>
    <row spans="1:5" r="8">
      <c s="4" r="A8" t="s">
        <v>451</v>
      </c>
    </row>
    <row spans="1:5" r="9">
      <c s="3" r="A9" t="s">
        <v>448</v>
      </c>
    </row>
    <row spans="1:5" r="10">
      <c s="4" r="A10" t="s">
        <v>449</v>
      </c>
      <c s="7" r="B10" t="n">
        <v>1</v>
      </c>
      <c s="7" r="C10" t="n">
        <v>1</v>
      </c>
      <c s="6" r="D10" t="n">
        <v>8</v>
      </c>
      <c s="7" r="E10" t="n">
        <v>10</v>
      </c>
    </row>
    <row spans="1:5" r="11">
      <c s="4" r="A11" t="s">
        <v>452</v>
      </c>
    </row>
    <row spans="1:5" r="12">
      <c s="3" r="A12" t="s">
        <v>448</v>
      </c>
    </row>
    <row spans="1:5" r="13">
      <c s="4" r="A13" t="s">
        <v>449</v>
      </c>
      <c s="7" r="D13"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53</v>
      </c>
      <c s="2" r="B1" t="s">
        <v>25</v>
      </c>
      <c s="2" r="C1" t="s">
        <v>1</v>
      </c>
    </row>
    <row spans="1:3" r="2">
      <c s="2" r="B2" t="s">
        <v>2</v>
      </c>
      <c s="2" r="C2" t="s">
        <v>2</v>
      </c>
    </row>
    <row spans="1:3" r="3">
      <c s="3" r="A3" t="s">
        <v>448</v>
      </c>
    </row>
    <row spans="1:3" r="4">
      <c s="4" r="A4" t="s">
        <v>454</v>
      </c>
      <c s="7" r="B4" t="n">
        <v>13</v>
      </c>
      <c s="7" r="C4" t="n">
        <v>9</v>
      </c>
    </row>
    <row spans="1:3" r="5">
      <c s="4" r="A5" t="s">
        <v>455</v>
      </c>
      <c s="6" r="B5" t="n">
        <v>2</v>
      </c>
      <c s="6" r="C5" t="n">
        <v>45</v>
      </c>
    </row>
    <row spans="1:3" r="6">
      <c s="4" r="A6" t="s">
        <v>456</v>
      </c>
      <c s="6" r="C6" t="n">
        <v>-30</v>
      </c>
    </row>
    <row spans="1:3" r="7">
      <c s="4" r="A7" t="s">
        <v>457</v>
      </c>
      <c s="6" r="B7" t="n">
        <v>-9</v>
      </c>
      <c s="6" r="C7" t="n">
        <v>-18</v>
      </c>
    </row>
    <row spans="1:3" r="8">
      <c s="4" r="A8" t="s">
        <v>454</v>
      </c>
      <c s="6" r="B8" t="n">
        <v>6</v>
      </c>
      <c s="6" r="C8" t="n">
        <v>6</v>
      </c>
    </row>
    <row spans="1:3" r="9">
      <c s="4" r="A9" t="s">
        <v>458</v>
      </c>
    </row>
    <row spans="1:3" r="10">
      <c s="3" r="A10" t="s">
        <v>448</v>
      </c>
    </row>
    <row spans="1:3" r="11">
      <c s="4" r="A11" t="s">
        <v>454</v>
      </c>
      <c s="6" r="B11" t="n">
        <v>11</v>
      </c>
      <c s="6" r="C11" t="n">
        <v>5</v>
      </c>
    </row>
    <row spans="1:3" r="12">
      <c s="4" r="A12" t="s">
        <v>455</v>
      </c>
      <c s="6" r="C12" t="n">
        <v>26</v>
      </c>
    </row>
    <row spans="1:3" r="13">
      <c s="4" r="A13" t="s">
        <v>457</v>
      </c>
      <c s="6" r="B13" t="n">
        <v>-7</v>
      </c>
      <c s="6" r="C13" t="n">
        <v>-27</v>
      </c>
    </row>
    <row spans="1:3" r="14">
      <c s="4" r="A14" t="s">
        <v>454</v>
      </c>
      <c s="6" r="B14" t="n">
        <v>4</v>
      </c>
      <c s="6" r="C14" t="n">
        <v>4</v>
      </c>
    </row>
    <row spans="1:3" r="15">
      <c s="4" r="A15" t="s">
        <v>459</v>
      </c>
    </row>
    <row spans="1:3" r="16">
      <c s="3" r="A16" t="s">
        <v>448</v>
      </c>
    </row>
    <row spans="1:3" r="17">
      <c s="4" r="A17" t="s">
        <v>454</v>
      </c>
      <c s="6" r="B17" t="n">
        <v>2</v>
      </c>
      <c s="6" r="C17" t="n">
        <v>2</v>
      </c>
    </row>
    <row spans="1:3" r="18">
      <c s="4" r="A18" t="s">
        <v>455</v>
      </c>
      <c s="6" r="B18" t="n">
        <v>1</v>
      </c>
      <c s="6" r="C18" t="n">
        <v>1</v>
      </c>
    </row>
    <row spans="1:3" r="19">
      <c s="4" r="A19" t="s">
        <v>457</v>
      </c>
      <c s="6" r="B19" t="n">
        <v>-1</v>
      </c>
      <c s="6" r="C19" t="n">
        <v>-1</v>
      </c>
    </row>
    <row spans="1:3" r="20">
      <c s="4" r="A20" t="s">
        <v>454</v>
      </c>
      <c s="6" r="B20" t="n">
        <v>2</v>
      </c>
      <c s="6" r="C20" t="n">
        <v>2</v>
      </c>
    </row>
    <row spans="1:3" r="21">
      <c s="4" r="A21" t="s">
        <v>460</v>
      </c>
    </row>
    <row spans="1:3" r="22">
      <c s="3" r="A22" t="s">
        <v>448</v>
      </c>
    </row>
    <row spans="1:3" r="23">
      <c s="4" r="A23" t="s">
        <v>455</v>
      </c>
      <c s="6" r="C23" t="n">
        <v>-9</v>
      </c>
    </row>
    <row spans="1:3" r="24">
      <c s="4" r="A24" t="s">
        <v>456</v>
      </c>
      <c s="6" r="C24" t="n">
        <v>-7</v>
      </c>
    </row>
    <row spans="1:3" r="25">
      <c s="4" r="A25" t="s">
        <v>457</v>
      </c>
      <c s="6" r="C25" t="n">
        <v>16</v>
      </c>
    </row>
    <row spans="1:3" r="26">
      <c s="4" r="A26" t="s">
        <v>461</v>
      </c>
    </row>
    <row spans="1:3" r="27">
      <c s="3" r="A27" t="s">
        <v>448</v>
      </c>
    </row>
    <row spans="1:3" r="28">
      <c s="4" r="A28" t="s">
        <v>455</v>
      </c>
      <c s="6" r="C28" t="n">
        <v>23</v>
      </c>
    </row>
    <row spans="1:3" r="29">
      <c s="4" r="A29" t="s">
        <v>456</v>
      </c>
      <c s="6" r="C29" t="n">
        <v>-23</v>
      </c>
    </row>
    <row spans="1:3" r="30">
      <c s="4" r="A30" t="s">
        <v>462</v>
      </c>
    </row>
    <row spans="1:3" r="31">
      <c s="3" r="A31" t="s">
        <v>448</v>
      </c>
    </row>
    <row spans="1:3" r="32">
      <c s="4" r="A32" t="s">
        <v>454</v>
      </c>
      <c s="6" r="C32" t="n">
        <v>2</v>
      </c>
    </row>
    <row spans="1:3" r="33">
      <c s="4" r="A33" t="s">
        <v>455</v>
      </c>
      <c s="6" r="B33" t="n">
        <v>1</v>
      </c>
      <c s="6" r="C33" t="n">
        <v>4</v>
      </c>
    </row>
    <row spans="1:3" r="34">
      <c s="4" r="A34" t="s">
        <v>457</v>
      </c>
      <c s="7" r="B34" t="n">
        <v>-1</v>
      </c>
      <c s="7" r="C34"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2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463</v>
      </c>
      <c s="2" r="B1" t="s">
        <v>464</v>
      </c>
      <c s="2" r="C1" t="s">
        <v>465</v>
      </c>
      <c s="2" r="D1" t="s">
        <v>466</v>
      </c>
      <c s="2" r="E1" t="s">
        <v>467</v>
      </c>
      <c s="2" r="F1" t="s">
        <v>348</v>
      </c>
      <c s="2" r="G1" t="s">
        <v>468</v>
      </c>
      <c s="2" r="H1" t="s">
        <v>69</v>
      </c>
      <c s="2" r="I1" t="s">
        <v>348</v>
      </c>
      <c s="2" r="J1" t="s">
        <v>69</v>
      </c>
      <c s="2" r="K1" t="s">
        <v>348</v>
      </c>
      <c s="2" r="L1" t="s">
        <v>469</v>
      </c>
      <c s="2" r="M1" t="s">
        <v>470</v>
      </c>
    </row>
    <row spans="1:13" r="2">
      <c s="3" r="A2" t="s">
        <v>448</v>
      </c>
    </row>
    <row spans="1:13" r="3">
      <c s="4" r="A3" t="s">
        <v>471</v>
      </c>
      <c s="7" r="F3" t="n">
        <v>6000000</v>
      </c>
      <c s="7" r="I3" t="n">
        <v>6000000</v>
      </c>
      <c s="7" r="K3" t="n">
        <v>6000000</v>
      </c>
      <c s="7" r="L3" t="n">
        <v>13000000</v>
      </c>
      <c s="7" r="M3" t="n">
        <v>9000000</v>
      </c>
    </row>
    <row spans="1:13" r="4">
      <c s="4" r="A4" t="s">
        <v>472</v>
      </c>
    </row>
    <row spans="1:13" r="5">
      <c s="3" r="A5" t="s">
        <v>448</v>
      </c>
    </row>
    <row spans="1:13" r="6">
      <c s="4" r="A6" t="s">
        <v>473</v>
      </c>
      <c s="6" r="I6" t="n">
        <v>1000000</v>
      </c>
      <c s="7" r="J6" t="n">
        <v>6000000</v>
      </c>
    </row>
    <row spans="1:13" r="7">
      <c s="4" r="A7" t="s">
        <v>458</v>
      </c>
    </row>
    <row spans="1:13" r="8">
      <c s="3" r="A8" t="s">
        <v>448</v>
      </c>
    </row>
    <row spans="1:13" r="9">
      <c s="4" r="A9" t="s">
        <v>471</v>
      </c>
      <c s="6" r="F9" t="n">
        <v>4000000</v>
      </c>
      <c s="6" r="I9" t="n">
        <v>4000000</v>
      </c>
      <c s="6" r="K9" t="n">
        <v>4000000</v>
      </c>
      <c s="6" r="L9" t="n">
        <v>11000000</v>
      </c>
      <c s="6" r="M9" t="n">
        <v>5000000</v>
      </c>
    </row>
    <row spans="1:13" r="10">
      <c s="4" r="A10" t="s">
        <v>459</v>
      </c>
    </row>
    <row spans="1:13" r="11">
      <c s="3" r="A11" t="s">
        <v>448</v>
      </c>
    </row>
    <row spans="1:13" r="12">
      <c s="4" r="A12" t="s">
        <v>471</v>
      </c>
      <c s="6" r="F12" t="n">
        <v>2000000</v>
      </c>
      <c s="6" r="I12" t="n">
        <v>2000000</v>
      </c>
      <c s="6" r="K12" t="n">
        <v>2000000</v>
      </c>
      <c s="7" r="L12" t="n">
        <v>2000000</v>
      </c>
      <c s="7" r="M12" t="n">
        <v>2000000</v>
      </c>
    </row>
    <row spans="1:13" r="13">
      <c s="4" r="A13" t="s">
        <v>474</v>
      </c>
    </row>
    <row spans="1:13" r="14">
      <c s="3" r="A14" t="s">
        <v>448</v>
      </c>
    </row>
    <row spans="1:13" r="15">
      <c s="4" r="A15" t="s">
        <v>473</v>
      </c>
      <c s="6" r="F15" t="n">
        <v>1000000</v>
      </c>
      <c s="7" r="H15" t="n">
        <v>1000000</v>
      </c>
    </row>
    <row spans="1:13" r="16">
      <c s="4" r="A16" t="s">
        <v>475</v>
      </c>
    </row>
    <row spans="1:13" r="17">
      <c s="3" r="A17" t="s">
        <v>448</v>
      </c>
    </row>
    <row spans="1:13" r="18">
      <c s="4" r="A18" t="s">
        <v>476</v>
      </c>
      <c s="6" r="F18" t="n">
        <v>1000000</v>
      </c>
      <c s="6" r="I18" t="n">
        <v>1000000</v>
      </c>
      <c s="6" r="K18" t="n">
        <v>1000000</v>
      </c>
    </row>
    <row spans="1:13" r="19">
      <c s="4" r="A19" t="s">
        <v>477</v>
      </c>
    </row>
    <row spans="1:13" r="20">
      <c s="3" r="A20" t="s">
        <v>448</v>
      </c>
    </row>
    <row spans="1:13" r="21">
      <c s="4" r="A21" t="s">
        <v>478</v>
      </c>
      <c s="6" r="D21" t="n">
        <v>300</v>
      </c>
    </row>
    <row spans="1:13" r="22">
      <c s="4" r="A22" t="s">
        <v>473</v>
      </c>
      <c s="6" r="F22" t="n">
        <v>2000000</v>
      </c>
      <c s="6" r="I22" t="n">
        <v>28000000</v>
      </c>
    </row>
    <row spans="1:13" r="23">
      <c s="4" r="A23" t="s">
        <v>479</v>
      </c>
      <c s="6" r="I23" t="n">
        <v>1000000</v>
      </c>
    </row>
    <row spans="1:13" r="24">
      <c s="4" r="A24" t="s">
        <v>480</v>
      </c>
      <c s="6" r="F24" t="n">
        <v>29000000</v>
      </c>
      <c s="6" r="I24" t="n">
        <v>29000000</v>
      </c>
      <c s="6" r="K24" t="n">
        <v>29000000</v>
      </c>
    </row>
    <row spans="1:13" r="25">
      <c s="4" r="A25" t="s">
        <v>481</v>
      </c>
      <c s="6" r="I25" t="n">
        <v>25000000</v>
      </c>
    </row>
    <row spans="1:13" r="26">
      <c s="4" r="A26" t="s">
        <v>482</v>
      </c>
      <c s="6" r="I26" t="n">
        <v>2000000</v>
      </c>
    </row>
    <row spans="1:13" r="27">
      <c s="4" r="A27" t="s">
        <v>483</v>
      </c>
      <c s="6" r="I27" t="n">
        <v>2000000</v>
      </c>
    </row>
    <row spans="1:13" r="28">
      <c s="4" r="A28" t="s">
        <v>484</v>
      </c>
    </row>
    <row spans="1:13" r="29">
      <c s="3" r="A29" t="s">
        <v>448</v>
      </c>
    </row>
    <row spans="1:13" r="30">
      <c s="4" r="A30" t="s">
        <v>476</v>
      </c>
      <c s="6" r="F30" t="n">
        <v>3000000</v>
      </c>
      <c s="6" r="I30" t="n">
        <v>3000000</v>
      </c>
      <c s="6" r="K30" t="n">
        <v>3000000</v>
      </c>
    </row>
    <row spans="1:13" r="31">
      <c s="4" r="A31" t="s">
        <v>485</v>
      </c>
    </row>
    <row spans="1:13" r="32">
      <c s="3" r="A32" t="s">
        <v>448</v>
      </c>
    </row>
    <row spans="1:13" r="33">
      <c s="4" r="A33" t="s">
        <v>486</v>
      </c>
      <c s="6" r="I33" t="n">
        <v>1000000</v>
      </c>
    </row>
    <row spans="1:13" r="34">
      <c s="4" r="A34" t="s">
        <v>487</v>
      </c>
    </row>
    <row spans="1:13" r="35">
      <c s="3" r="A35" t="s">
        <v>448</v>
      </c>
    </row>
    <row spans="1:13" r="36">
      <c s="4" r="A36" t="s">
        <v>473</v>
      </c>
      <c s="6" r="I36" t="n">
        <v>25000000</v>
      </c>
    </row>
    <row spans="1:13" r="37">
      <c s="4" r="A37" t="s">
        <v>480</v>
      </c>
      <c s="6" r="F37" t="n">
        <v>7000000</v>
      </c>
      <c s="6" r="I37" t="n">
        <v>7000000</v>
      </c>
      <c s="6" r="K37" t="n">
        <v>7000000</v>
      </c>
    </row>
    <row spans="1:13" r="38">
      <c s="4" r="A38" t="s">
        <v>481</v>
      </c>
      <c s="6" r="I38" t="n">
        <v>2000000</v>
      </c>
    </row>
    <row spans="1:13" r="39">
      <c s="4" r="A39" t="s">
        <v>482</v>
      </c>
      <c s="6" r="I39" t="n">
        <v>1000000</v>
      </c>
    </row>
    <row spans="1:13" r="40">
      <c s="4" r="A40" t="s">
        <v>488</v>
      </c>
      <c s="6" r="C40" t="n">
        <v>50</v>
      </c>
    </row>
    <row spans="1:13" r="41">
      <c s="4" r="A41" t="s">
        <v>489</v>
      </c>
      <c s="6" r="I41" t="n">
        <v>4000000</v>
      </c>
    </row>
    <row spans="1:13" r="42">
      <c s="4" r="A42" t="s">
        <v>490</v>
      </c>
      <c s="6" r="I42" t="n">
        <v>4000000</v>
      </c>
    </row>
    <row spans="1:13" r="43">
      <c s="4" r="A43" t="s">
        <v>491</v>
      </c>
      <c s="6" r="I43" t="n">
        <v>3000000</v>
      </c>
    </row>
    <row spans="1:13" r="44">
      <c s="4" r="A44" t="s">
        <v>492</v>
      </c>
      <c s="6" r="I44" t="n">
        <v>4000000</v>
      </c>
    </row>
    <row spans="1:13" r="45">
      <c s="4" r="A45" t="s">
        <v>493</v>
      </c>
    </row>
    <row spans="1:13" r="46">
      <c s="3" r="A46" t="s">
        <v>448</v>
      </c>
    </row>
    <row spans="1:13" r="47">
      <c s="4" r="A47" t="s">
        <v>473</v>
      </c>
      <c s="6" r="I47" t="n">
        <v>22000000</v>
      </c>
    </row>
    <row spans="1:13" r="48">
      <c s="4" r="A48" t="s">
        <v>494</v>
      </c>
    </row>
    <row spans="1:13" r="49">
      <c s="3" r="A49" t="s">
        <v>448</v>
      </c>
    </row>
    <row spans="1:13" r="50">
      <c s="4" r="A50" t="s">
        <v>473</v>
      </c>
      <c s="6" r="I50" t="n">
        <v>3000000</v>
      </c>
    </row>
    <row spans="1:13" r="51">
      <c s="4" r="A51" t="s">
        <v>495</v>
      </c>
    </row>
    <row spans="1:13" r="52">
      <c s="3" r="A52" t="s">
        <v>448</v>
      </c>
    </row>
    <row spans="1:13" r="53">
      <c s="4" r="A53" t="s">
        <v>473</v>
      </c>
      <c s="6" r="F53" t="n">
        <v>1000000</v>
      </c>
    </row>
    <row spans="1:13" r="54">
      <c s="4" r="A54" t="s">
        <v>496</v>
      </c>
      <c s="6" r="I54" t="n">
        <v>1000000</v>
      </c>
    </row>
    <row spans="1:13" r="55">
      <c s="4" r="A55" t="s">
        <v>497</v>
      </c>
      <c s="6" r="I55" t="n">
        <v>1000000</v>
      </c>
    </row>
    <row spans="1:13" r="56">
      <c s="4" r="A56" t="s">
        <v>498</v>
      </c>
    </row>
    <row spans="1:13" r="57">
      <c s="3" r="A57" t="s">
        <v>448</v>
      </c>
    </row>
    <row spans="1:13" r="58">
      <c s="4" r="A58" t="s">
        <v>476</v>
      </c>
      <c s="6" r="F58" t="n">
        <v>1000000</v>
      </c>
      <c s="6" r="I58" t="n">
        <v>1000000</v>
      </c>
      <c s="6" r="K58" t="n">
        <v>1000000</v>
      </c>
    </row>
    <row spans="1:13" r="59">
      <c s="4" r="A59" t="s">
        <v>499</v>
      </c>
    </row>
    <row spans="1:13" r="60">
      <c s="3" r="A60" t="s">
        <v>448</v>
      </c>
    </row>
    <row spans="1:13" r="61">
      <c s="4" r="A61" t="s">
        <v>473</v>
      </c>
      <c s="7" r="E61" t="n">
        <v>24000000</v>
      </c>
      <c s="6" r="I61" t="n">
        <v>0</v>
      </c>
      <c s="6" r="J61" t="n">
        <v>5000000</v>
      </c>
    </row>
    <row spans="1:13" r="62">
      <c s="4" r="A62" t="s">
        <v>481</v>
      </c>
      <c s="6" r="I62" t="n">
        <v>21000000</v>
      </c>
    </row>
    <row spans="1:13" r="63">
      <c s="4" r="A63" t="s">
        <v>491</v>
      </c>
      <c s="6" r="E63" t="n">
        <v>16000000</v>
      </c>
      <c s="6" r="I63" t="n">
        <v>14000000</v>
      </c>
      <c s="6" r="J63" t="n">
        <v>1000000</v>
      </c>
    </row>
    <row spans="1:13" r="64">
      <c s="4" r="A64" t="s">
        <v>497</v>
      </c>
      <c s="7" r="E64" t="n">
        <v>8000000</v>
      </c>
      <c s="6" r="I64" t="n">
        <v>7000000</v>
      </c>
      <c s="6" r="J64" t="n">
        <v>4000000</v>
      </c>
    </row>
    <row spans="1:13" r="65">
      <c s="4" r="A65" t="s">
        <v>471</v>
      </c>
      <c s="6" r="F65" t="n">
        <v>1000000</v>
      </c>
      <c s="6" r="I65" t="n">
        <v>1000000</v>
      </c>
      <c s="6" r="K65" t="n">
        <v>1000000</v>
      </c>
    </row>
    <row spans="1:13" r="66">
      <c s="4" r="A66" t="s">
        <v>500</v>
      </c>
    </row>
    <row spans="1:13" r="67">
      <c s="3" r="A67" t="s">
        <v>448</v>
      </c>
    </row>
    <row spans="1:13" r="68">
      <c s="4" r="A68" t="s">
        <v>501</v>
      </c>
      <c s="6" r="F68" t="n">
        <v>1000000</v>
      </c>
      <c s="6" r="I68" t="n">
        <v>1000000</v>
      </c>
      <c s="6" r="K68" t="n">
        <v>1000000</v>
      </c>
    </row>
    <row spans="1:13" r="69">
      <c s="4" r="A69" t="s">
        <v>502</v>
      </c>
    </row>
    <row spans="1:13" r="70">
      <c s="3" r="A70" t="s">
        <v>448</v>
      </c>
    </row>
    <row spans="1:13" r="71">
      <c s="4" r="A71" t="s">
        <v>473</v>
      </c>
      <c s="6" r="I71" t="n">
        <v>19000000</v>
      </c>
    </row>
    <row spans="1:13" r="72">
      <c s="4" r="A72" t="s">
        <v>488</v>
      </c>
      <c s="6" r="B72" t="n">
        <v>90</v>
      </c>
    </row>
    <row spans="1:13" r="73">
      <c s="4" r="A73" t="s">
        <v>490</v>
      </c>
      <c s="6" r="I73" t="n">
        <v>2000000</v>
      </c>
    </row>
    <row spans="1:13" r="74">
      <c s="4" r="A74" t="s">
        <v>491</v>
      </c>
      <c s="6" r="I74" t="n">
        <v>2000000</v>
      </c>
    </row>
    <row spans="1:13" r="75">
      <c s="4" r="A75" t="s">
        <v>497</v>
      </c>
      <c s="6" r="I75" t="n">
        <v>1000000</v>
      </c>
    </row>
    <row spans="1:13" r="76">
      <c s="4" r="A76" t="s">
        <v>503</v>
      </c>
      <c s="6" r="I76" t="n">
        <v>16000000</v>
      </c>
    </row>
    <row spans="1:13" r="77">
      <c s="4" r="A77" t="s">
        <v>504</v>
      </c>
      <c s="6" r="I77" t="n">
        <v>1000000</v>
      </c>
    </row>
    <row spans="1:13" r="78">
      <c s="4" r="A78" t="s">
        <v>505</v>
      </c>
      <c s="7" r="F78" t="n">
        <v>3000000</v>
      </c>
      <c s="7" r="I78" t="n">
        <v>3000000</v>
      </c>
      <c s="7" r="K78" t="n">
        <v>3000000</v>
      </c>
    </row>
    <row spans="1:13" r="79">
      <c s="4" r="A79" t="s">
        <v>506</v>
      </c>
    </row>
    <row spans="1:13" r="80">
      <c s="3" r="A80" t="s">
        <v>448</v>
      </c>
    </row>
    <row spans="1:13" r="81">
      <c s="4" r="A81" t="s">
        <v>507</v>
      </c>
      <c s="7" r="G81" t="n">
        <v>2000000</v>
      </c>
    </row>
    <row spans="1:13" r="82">
      <c s="4" r="A82" t="s">
        <v>508</v>
      </c>
    </row>
    <row spans="1:13" r="83">
      <c s="3" r="A83" t="s">
        <v>448</v>
      </c>
    </row>
    <row spans="1:13" r="84">
      <c s="4" r="A84" t="s">
        <v>509</v>
      </c>
      <c s="4" r="B84" t="s">
        <v>510</v>
      </c>
    </row>
    <row spans="1:13" r="85">
      <c s="4" r="A85" t="s">
        <v>511</v>
      </c>
    </row>
    <row spans="1:13" r="86">
      <c s="3" r="A86" t="s">
        <v>448</v>
      </c>
    </row>
    <row spans="1:13" r="87">
      <c s="4" r="A87" t="s">
        <v>512</v>
      </c>
      <c s="4" r="F87" t="s">
        <v>513</v>
      </c>
      <c s="4" r="I87" t="s">
        <v>513</v>
      </c>
      <c s="4" r="K87" t="s">
        <v>513</v>
      </c>
    </row>
    <row spans="1:13" r="88">
      <c s="4" r="A88" t="s">
        <v>514</v>
      </c>
    </row>
    <row spans="1:13" r="89">
      <c s="3" r="A89" t="s">
        <v>448</v>
      </c>
    </row>
    <row spans="1:13" r="90">
      <c s="4" r="A90" t="s">
        <v>505</v>
      </c>
      <c s="7" r="F90" t="n">
        <v>2000000</v>
      </c>
      <c s="7" r="I90" t="n">
        <v>2000000</v>
      </c>
      <c s="7" r="K90" t="n">
        <v>2000000</v>
      </c>
    </row>
    <row spans="1:13" r="91">
      <c s="4" r="A91" t="s">
        <v>515</v>
      </c>
    </row>
    <row spans="1:13" r="92">
      <c s="3" r="A92" t="s">
        <v>448</v>
      </c>
    </row>
    <row spans="1:13" r="93">
      <c s="4" r="A93" t="s">
        <v>505</v>
      </c>
      <c s="6" r="F93" t="n">
        <v>7000000</v>
      </c>
      <c s="6" r="I93" t="n">
        <v>7000000</v>
      </c>
      <c s="6" r="K93" t="n">
        <v>7000000</v>
      </c>
    </row>
    <row spans="1:13" r="94">
      <c s="4" r="A94" t="s">
        <v>516</v>
      </c>
    </row>
    <row spans="1:13" r="95">
      <c s="3" r="A95" t="s">
        <v>448</v>
      </c>
    </row>
    <row spans="1:13" r="96">
      <c s="4" r="A96" t="s">
        <v>505</v>
      </c>
      <c s="6" r="F96" t="n">
        <v>1000000</v>
      </c>
      <c s="6" r="I96" t="n">
        <v>1000000</v>
      </c>
      <c s="6" r="K96" t="n">
        <v>1000000</v>
      </c>
    </row>
    <row spans="1:13" r="97">
      <c s="4" r="A97" t="s">
        <v>517</v>
      </c>
    </row>
    <row spans="1:13" r="98">
      <c s="3" r="A98" t="s">
        <v>448</v>
      </c>
    </row>
    <row spans="1:13" r="99">
      <c s="4" r="A99" t="s">
        <v>505</v>
      </c>
      <c s="6" r="F99" t="n">
        <v>1000000</v>
      </c>
      <c s="6" r="I99" t="n">
        <v>1000000</v>
      </c>
      <c s="6" r="K99" t="n">
        <v>1000000</v>
      </c>
    </row>
    <row spans="1:13" r="100">
      <c s="4" r="A100" t="s">
        <v>518</v>
      </c>
    </row>
    <row spans="1:13" r="101">
      <c s="3" r="A101" t="s">
        <v>448</v>
      </c>
    </row>
    <row spans="1:13" r="102">
      <c s="4" r="A102" t="s">
        <v>473</v>
      </c>
      <c s="6" r="F102" t="n">
        <v>1000000</v>
      </c>
      <c s="6" r="H102" t="n">
        <v>1000000</v>
      </c>
      <c s="6" r="I102" t="n">
        <v>1000000</v>
      </c>
      <c s="6" r="J102" t="n">
        <v>1000000</v>
      </c>
    </row>
    <row spans="1:13" r="103">
      <c s="4" r="A103" t="s">
        <v>482</v>
      </c>
      <c s="6" r="I103" t="n">
        <v>1000000</v>
      </c>
    </row>
    <row spans="1:13" r="104">
      <c s="4" r="A104" t="s">
        <v>492</v>
      </c>
      <c s="6" r="I104" t="n">
        <v>1000000</v>
      </c>
    </row>
    <row spans="1:13" r="105">
      <c s="4" r="A105" t="s">
        <v>471</v>
      </c>
      <c s="6" r="F105" t="n">
        <v>1000000</v>
      </c>
      <c s="6" r="I105" t="n">
        <v>1000000</v>
      </c>
      <c s="6" r="K105" t="n">
        <v>1000000</v>
      </c>
    </row>
    <row spans="1:13" r="106">
      <c s="4" r="A106" t="s">
        <v>519</v>
      </c>
    </row>
    <row spans="1:13" r="107">
      <c s="3" r="A107" t="s">
        <v>448</v>
      </c>
    </row>
    <row spans="1:13" r="108">
      <c s="4" r="A108" t="s">
        <v>473</v>
      </c>
      <c s="7" r="J108" t="n">
        <v>2000000</v>
      </c>
    </row>
    <row spans="1:13" r="109">
      <c s="4" r="A109" t="s">
        <v>481</v>
      </c>
      <c s="6" r="K109" t="n">
        <v>79000000</v>
      </c>
    </row>
    <row spans="1:13" r="110">
      <c s="4" r="A110" t="s">
        <v>490</v>
      </c>
      <c s="6" r="I110" t="n">
        <v>10000000</v>
      </c>
      <c s="6" r="K110" t="n">
        <v>10000000</v>
      </c>
    </row>
    <row spans="1:13" r="111">
      <c s="4" r="A111" t="s">
        <v>491</v>
      </c>
      <c s="6" r="I111" t="n">
        <v>67000000</v>
      </c>
      <c s="6" r="K111" t="n">
        <v>63000000</v>
      </c>
    </row>
    <row spans="1:13" r="112">
      <c s="4" r="A112" t="s">
        <v>497</v>
      </c>
      <c s="6" r="I112" t="n">
        <v>23000000</v>
      </c>
      <c s="6" r="K112" t="n">
        <v>25000000</v>
      </c>
    </row>
    <row spans="1:13" r="113">
      <c s="4" r="A113" t="s">
        <v>501</v>
      </c>
      <c s="6" r="F113" t="n">
        <v>158000000</v>
      </c>
      <c s="6" r="I113" t="n">
        <v>158000000</v>
      </c>
      <c s="6" r="K113" t="n">
        <v>158000000</v>
      </c>
    </row>
    <row spans="1:13" r="114">
      <c s="4" r="A114" t="s">
        <v>507</v>
      </c>
      <c s="6" r="I114" t="n">
        <v>8000000</v>
      </c>
    </row>
    <row spans="1:13" r="115">
      <c s="4" r="A115" t="s">
        <v>520</v>
      </c>
      <c s="6" r="I115" t="n">
        <v>66000000</v>
      </c>
    </row>
    <row spans="1:13" r="116">
      <c s="4" r="A116" t="s">
        <v>521</v>
      </c>
      <c s="6" r="K116" t="n">
        <v>19000000</v>
      </c>
    </row>
    <row spans="1:13" r="117">
      <c s="4" r="A117" t="s">
        <v>522</v>
      </c>
    </row>
    <row spans="1:13" r="118">
      <c s="3" r="A118" t="s">
        <v>448</v>
      </c>
    </row>
    <row spans="1:13" r="119">
      <c s="4" r="A119" t="s">
        <v>504</v>
      </c>
      <c s="6" r="I119" t="n">
        <v>7000000</v>
      </c>
    </row>
    <row spans="1:13" r="120">
      <c s="4" r="A120" t="s">
        <v>523</v>
      </c>
    </row>
    <row spans="1:13" r="121">
      <c s="3" r="A121" t="s">
        <v>448</v>
      </c>
    </row>
    <row spans="1:13" r="122">
      <c s="4" r="A122" t="s">
        <v>476</v>
      </c>
      <c s="6" r="F122" t="n">
        <v>2000000</v>
      </c>
      <c s="6" r="I122" t="n">
        <v>2000000</v>
      </c>
      <c s="7" r="K122" t="n">
        <v>2000000</v>
      </c>
    </row>
    <row spans="1:13" r="123">
      <c s="4" r="A123" t="s">
        <v>524</v>
      </c>
    </row>
    <row spans="1:13" r="124">
      <c s="3" r="A124" t="s">
        <v>448</v>
      </c>
    </row>
    <row spans="1:13" r="125">
      <c s="4" r="A125" t="s">
        <v>525</v>
      </c>
      <c s="7" r="I125" t="n">
        <v>2000000</v>
      </c>
    </row>
    <row spans="1:13" r="126">
      <c s="4" r="A126" t="s">
        <v>526</v>
      </c>
    </row>
    <row spans="1:13" r="127">
      <c s="3" r="A127" t="s">
        <v>448</v>
      </c>
    </row>
    <row spans="1:13" r="128">
      <c s="4" r="A128" t="s">
        <v>473</v>
      </c>
      <c s="7" r="F128" t="n">
        <v>1000000</v>
      </c>
      <c s="7" r="H128" t="n">
        <v>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527</v>
      </c>
      <c s="2" r="B1" t="s">
        <v>25</v>
      </c>
      <c s="2" r="E1" t="s">
        <v>1</v>
      </c>
    </row>
    <row spans="1:5" r="2">
      <c s="2" r="B2" t="s">
        <v>2</v>
      </c>
      <c s="2" r="C2" t="s">
        <v>377</v>
      </c>
      <c s="2" r="D2" t="s">
        <v>378</v>
      </c>
      <c s="2" r="E2" t="s">
        <v>2</v>
      </c>
    </row>
    <row spans="1:5" r="3">
      <c s="3" r="A3" t="s">
        <v>448</v>
      </c>
    </row>
    <row spans="1:5" r="4">
      <c s="4" r="A4" t="s">
        <v>454</v>
      </c>
      <c s="7" r="B4" t="n">
        <v>13</v>
      </c>
      <c s="7" r="D4" t="n">
        <v>9</v>
      </c>
      <c s="7" r="E4" t="n">
        <v>9</v>
      </c>
    </row>
    <row spans="1:5" r="5">
      <c s="4" r="A5" t="s">
        <v>528</v>
      </c>
      <c s="6" r="B5" t="n">
        <v>2</v>
      </c>
      <c s="6" r="E5" t="n">
        <v>45</v>
      </c>
    </row>
    <row spans="1:5" r="6">
      <c s="4" r="A6" t="s">
        <v>529</v>
      </c>
      <c s="6" r="B6" t="n">
        <v>-9</v>
      </c>
      <c s="6" r="E6" t="n">
        <v>-18</v>
      </c>
    </row>
    <row spans="1:5" r="7">
      <c s="4" r="A7" t="s">
        <v>454</v>
      </c>
      <c s="6" r="B7" t="n">
        <v>6</v>
      </c>
      <c s="7" r="C7" t="n">
        <v>13</v>
      </c>
      <c s="6" r="E7" t="n">
        <v>6</v>
      </c>
    </row>
    <row spans="1:5" r="8">
      <c s="4" r="A8" t="s">
        <v>458</v>
      </c>
    </row>
    <row spans="1:5" r="9">
      <c s="3" r="A9" t="s">
        <v>448</v>
      </c>
    </row>
    <row spans="1:5" r="10">
      <c s="4" r="A10" t="s">
        <v>454</v>
      </c>
      <c s="6" r="B10" t="n">
        <v>11</v>
      </c>
      <c s="6" r="D10" t="n">
        <v>5</v>
      </c>
      <c s="6" r="E10" t="n">
        <v>5</v>
      </c>
    </row>
    <row spans="1:5" r="11">
      <c s="4" r="A11" t="s">
        <v>528</v>
      </c>
      <c s="6" r="E11" t="n">
        <v>26</v>
      </c>
    </row>
    <row spans="1:5" r="12">
      <c s="4" r="A12" t="s">
        <v>529</v>
      </c>
      <c s="6" r="B12" t="n">
        <v>-7</v>
      </c>
      <c s="6" r="E12" t="n">
        <v>-27</v>
      </c>
    </row>
    <row spans="1:5" r="13">
      <c s="4" r="A13" t="s">
        <v>454</v>
      </c>
      <c s="6" r="B13" t="n">
        <v>4</v>
      </c>
      <c s="6" r="C13" t="n">
        <v>11</v>
      </c>
      <c s="6" r="E13" t="n">
        <v>4</v>
      </c>
    </row>
    <row spans="1:5" r="14">
      <c s="4" r="A14" t="s">
        <v>461</v>
      </c>
    </row>
    <row spans="1:5" r="15">
      <c s="3" r="A15" t="s">
        <v>448</v>
      </c>
    </row>
    <row spans="1:5" r="16">
      <c s="4" r="A16" t="s">
        <v>528</v>
      </c>
      <c s="6" r="E16" t="n">
        <v>23</v>
      </c>
    </row>
    <row spans="1:5" r="17">
      <c s="4" r="A17" t="s">
        <v>462</v>
      </c>
    </row>
    <row spans="1:5" r="18">
      <c s="3" r="A18" t="s">
        <v>448</v>
      </c>
    </row>
    <row spans="1:5" r="19">
      <c s="4" r="A19" t="s">
        <v>454</v>
      </c>
      <c s="6" r="D19" t="n">
        <v>2</v>
      </c>
      <c s="6" r="E19" t="n">
        <v>2</v>
      </c>
    </row>
    <row spans="1:5" r="20">
      <c s="4" r="A20" t="s">
        <v>528</v>
      </c>
      <c s="6" r="B20" t="n">
        <v>1</v>
      </c>
      <c s="6" r="E20" t="n">
        <v>4</v>
      </c>
    </row>
    <row spans="1:5" r="21">
      <c s="4" r="A21" t="s">
        <v>529</v>
      </c>
      <c s="6" r="B21" t="n">
        <v>-1</v>
      </c>
      <c s="6" r="E21" t="n">
        <v>-6</v>
      </c>
    </row>
    <row spans="1:5" r="22">
      <c s="4" r="A22" t="s">
        <v>260</v>
      </c>
    </row>
    <row spans="1:5" r="23">
      <c s="3" r="A23" t="s">
        <v>448</v>
      </c>
    </row>
    <row spans="1:5" r="24">
      <c s="4" r="A24" t="s">
        <v>454</v>
      </c>
      <c s="6" r="B24" t="n">
        <v>9</v>
      </c>
      <c s="6" r="C24" t="n">
        <v>16</v>
      </c>
    </row>
    <row spans="1:5" r="25">
      <c s="4" r="A25" t="s">
        <v>528</v>
      </c>
      <c s="6" r="B25" t="n">
        <v>2</v>
      </c>
      <c s="6" r="C25" t="n">
        <v>3</v>
      </c>
      <c s="6" r="D25" t="n">
        <v>48</v>
      </c>
    </row>
    <row spans="1:5" r="26">
      <c s="4" r="A26" t="s">
        <v>530</v>
      </c>
      <c s="6" r="C26" t="n">
        <v>-1</v>
      </c>
      <c s="6" r="D26" t="n">
        <v>-21</v>
      </c>
    </row>
    <row spans="1:5" r="27">
      <c s="4" r="A27" t="s">
        <v>529</v>
      </c>
      <c s="6" r="B27" t="n">
        <v>-7</v>
      </c>
      <c s="6" r="C27" t="n">
        <v>-9</v>
      </c>
      <c s="6" r="D27" t="n">
        <v>-11</v>
      </c>
    </row>
    <row spans="1:5" r="28">
      <c s="4" r="A28" t="s">
        <v>454</v>
      </c>
      <c s="6" r="B28" t="n">
        <v>4</v>
      </c>
      <c s="6" r="C28" t="n">
        <v>9</v>
      </c>
      <c s="6" r="D28" t="n">
        <v>16</v>
      </c>
      <c s="6" r="E28" t="n">
        <v>4</v>
      </c>
    </row>
    <row spans="1:5" r="29">
      <c s="4" r="A29" t="s">
        <v>531</v>
      </c>
    </row>
    <row spans="1:5" r="30">
      <c s="3" r="A30" t="s">
        <v>448</v>
      </c>
    </row>
    <row spans="1:5" r="31">
      <c s="4" r="A31" t="s">
        <v>454</v>
      </c>
      <c s="6" r="B31" t="n">
        <v>9</v>
      </c>
      <c s="6" r="C31" t="n">
        <v>16</v>
      </c>
    </row>
    <row spans="1:5" r="32">
      <c s="4" r="A32" t="s">
        <v>528</v>
      </c>
      <c s="6" r="B32" t="n">
        <v>1</v>
      </c>
      <c s="6" r="D32" t="n">
        <v>25</v>
      </c>
    </row>
    <row spans="1:5" r="33">
      <c s="4" r="A33" t="s">
        <v>530</v>
      </c>
      <c s="6" r="D33" t="n">
        <v>1</v>
      </c>
    </row>
    <row spans="1:5" r="34">
      <c s="4" r="A34" t="s">
        <v>529</v>
      </c>
      <c s="6" r="B34" t="n">
        <v>-6</v>
      </c>
      <c s="6" r="C34" t="n">
        <v>-7</v>
      </c>
      <c s="6" r="D34" t="n">
        <v>-10</v>
      </c>
    </row>
    <row spans="1:5" r="35">
      <c s="4" r="A35" t="s">
        <v>454</v>
      </c>
      <c s="6" r="B35" t="n">
        <v>4</v>
      </c>
      <c s="6" r="C35" t="n">
        <v>9</v>
      </c>
      <c s="6" r="D35" t="n">
        <v>16</v>
      </c>
      <c s="7" r="E35" t="n">
        <v>4</v>
      </c>
    </row>
    <row spans="1:5" r="36">
      <c s="4" r="A36" t="s">
        <v>532</v>
      </c>
    </row>
    <row spans="1:5" r="37">
      <c s="3" r="A37" t="s">
        <v>448</v>
      </c>
    </row>
    <row spans="1:5" r="38">
      <c s="4" r="A38" t="s">
        <v>528</v>
      </c>
      <c s="6" r="C38" t="n">
        <v>1</v>
      </c>
      <c s="6" r="D38" t="n">
        <v>22</v>
      </c>
    </row>
    <row spans="1:5" r="39">
      <c s="4" r="A39" t="s">
        <v>530</v>
      </c>
      <c s="6" r="C39" t="n">
        <v>-1</v>
      </c>
      <c s="6" r="D39" t="n">
        <v>-22</v>
      </c>
    </row>
    <row spans="1:5" r="40">
      <c s="4" r="A40" t="s">
        <v>533</v>
      </c>
    </row>
    <row spans="1:5" r="41">
      <c s="3" r="A41" t="s">
        <v>448</v>
      </c>
    </row>
    <row spans="1:5" r="42">
      <c s="4" r="A42" t="s">
        <v>528</v>
      </c>
      <c s="6" r="B42" t="n">
        <v>1</v>
      </c>
      <c s="6" r="C42" t="n">
        <v>2</v>
      </c>
      <c s="6" r="D42" t="n">
        <v>1</v>
      </c>
    </row>
    <row spans="1:5" r="43">
      <c s="4" r="A43" t="s">
        <v>529</v>
      </c>
      <c s="7" r="B43" t="n">
        <v>-1</v>
      </c>
      <c s="7" r="C43" t="n">
        <v>-2</v>
      </c>
      <c s="7" r="D43"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534</v>
      </c>
      <c s="2" r="B1" t="s">
        <v>1</v>
      </c>
    </row>
    <row spans="1:4" r="2">
      <c s="2" r="B2" t="s">
        <v>2</v>
      </c>
      <c s="2" r="C2" t="s">
        <v>26</v>
      </c>
      <c s="2" r="D2" t="s">
        <v>72</v>
      </c>
    </row>
    <row spans="1:4" r="3">
      <c s="3" r="A3" t="s">
        <v>535</v>
      </c>
    </row>
    <row spans="1:4" r="4">
      <c s="4" r="A4" t="s">
        <v>536</v>
      </c>
      <c s="7" r="B4" t="n">
        <v>0</v>
      </c>
      <c s="7" r="C4" t="n">
        <v>0</v>
      </c>
    </row>
    <row spans="1:4" r="5">
      <c s="4" r="A5" t="s">
        <v>537</v>
      </c>
      <c s="6" r="B5" t="n">
        <v>0</v>
      </c>
      <c s="6" r="C5" t="n">
        <v>0</v>
      </c>
    </row>
    <row spans="1:4" r="6">
      <c s="4" r="A6" t="s">
        <v>538</v>
      </c>
      <c s="6" r="B6" t="n">
        <v>0</v>
      </c>
      <c s="6" r="C6" t="n">
        <v>0</v>
      </c>
    </row>
    <row spans="1:4" r="7">
      <c s="4" r="A7" t="s">
        <v>539</v>
      </c>
      <c s="6" r="B7" t="n">
        <v>0</v>
      </c>
      <c s="6" r="C7" t="n">
        <v>0</v>
      </c>
    </row>
    <row spans="1:4" r="8">
      <c s="4" r="A8" t="s">
        <v>540</v>
      </c>
      <c s="6" r="B8" t="n">
        <v>0</v>
      </c>
      <c s="6" r="C8" t="n">
        <v>0</v>
      </c>
    </row>
    <row spans="1:4" r="9">
      <c s="4" r="A9" t="s">
        <v>541</v>
      </c>
      <c s="6" r="B9" t="n">
        <v>0</v>
      </c>
      <c s="6" r="C9" t="n">
        <v>0</v>
      </c>
    </row>
    <row spans="1:4" r="10">
      <c s="4" r="A10" t="s">
        <v>542</v>
      </c>
      <c s="6" r="B10" t="n">
        <v>0</v>
      </c>
      <c s="6" r="C10" t="n">
        <v>0</v>
      </c>
    </row>
    <row spans="1:4" r="11">
      <c s="4" r="A11" t="s">
        <v>543</v>
      </c>
      <c s="6" r="B11" t="n">
        <v>0</v>
      </c>
      <c s="7" r="C11" t="n">
        <v>0</v>
      </c>
    </row>
    <row spans="1:4" r="12">
      <c s="4" r="A12" t="s">
        <v>544</v>
      </c>
      <c s="6" r="B12" t="n">
        <v>1020000000</v>
      </c>
      <c s="7" r="D12" t="n">
        <v>1020000000</v>
      </c>
    </row>
    <row spans="1:4" r="13">
      <c s="4" r="A13" t="s">
        <v>545</v>
      </c>
    </row>
    <row spans="1:4" r="14">
      <c s="3" r="A14" t="s">
        <v>535</v>
      </c>
    </row>
    <row spans="1:4" r="15">
      <c s="4" r="A15" t="s">
        <v>546</v>
      </c>
      <c s="6" r="B15" t="n">
        <v>960000000</v>
      </c>
      <c s="6" r="D15" t="n">
        <v>960000000</v>
      </c>
    </row>
    <row spans="1:4" r="16">
      <c s="4" r="A16" t="s">
        <v>547</v>
      </c>
    </row>
    <row spans="1:4" r="17">
      <c s="3" r="A17" t="s">
        <v>535</v>
      </c>
    </row>
    <row spans="1:4" r="18">
      <c s="4" r="A18" t="s">
        <v>548</v>
      </c>
      <c s="7" r="B18" t="n">
        <v>12000000</v>
      </c>
      <c s="7" r="D18" t="n">
        <v>12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49</v>
      </c>
      <c s="2" r="C1" t="s">
        <v>2</v>
      </c>
      <c s="2" r="D1" t="s">
        <v>72</v>
      </c>
    </row>
    <row spans="1:4" r="2">
      <c s="4" r="A2" t="s">
        <v>550</v>
      </c>
    </row>
    <row spans="1:4" r="3">
      <c s="3" r="A3" t="s">
        <v>551</v>
      </c>
    </row>
    <row spans="1:4" r="4">
      <c s="4" r="A4" t="s">
        <v>552</v>
      </c>
      <c s="4" r="B4" t="s">
        <v>553</v>
      </c>
      <c s="7" r="C4" t="n">
        <v>4000000</v>
      </c>
      <c s="7" r="D4" t="n">
        <v>2000000</v>
      </c>
    </row>
    <row spans="1:4" r="5">
      <c r="A5" t="n"/>
    </row>
    <row spans="1:4" r="6">
      <c s="4" r="A6" t="s">
        <v>553</v>
      </c>
      <c s="4" r="B6" t="s">
        <v>554</v>
      </c>
    </row>
  </sheetData>
  <mergeCells count="3">
    <mergeCell ref="A1:B1"/>
    <mergeCell ref="A5:C5"/>
    <mergeCell ref="B6:C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1"/>
    <col customWidth="1" max="5" min="5" width="24"/>
    <col customWidth="1" max="6" min="6" width="21"/>
  </cols>
  <sheetData>
    <row spans="1:6" r="1">
      <c s="1" r="A1" t="s">
        <v>555</v>
      </c>
      <c s="2" r="B1" t="s">
        <v>25</v>
      </c>
      <c s="2" r="C1" t="s">
        <v>1</v>
      </c>
    </row>
    <row spans="1:6" r="2">
      <c s="2" r="B2" t="s">
        <v>556</v>
      </c>
      <c s="2" r="C2" t="s">
        <v>556</v>
      </c>
      <c s="2" r="D2" t="s">
        <v>69</v>
      </c>
      <c s="2" r="E2" t="s">
        <v>557</v>
      </c>
      <c s="2" r="F2" t="s">
        <v>558</v>
      </c>
    </row>
    <row spans="1:6" r="3">
      <c s="3" r="A3" t="s">
        <v>559</v>
      </c>
    </row>
    <row spans="1:6" r="4">
      <c s="4" r="A4" t="s">
        <v>560</v>
      </c>
      <c s="7" r="B4" t="n">
        <v>13000000</v>
      </c>
      <c s="7" r="C4" t="n">
        <v>13000000</v>
      </c>
    </row>
    <row spans="1:6" r="5">
      <c s="4" r="A5" t="s">
        <v>561</v>
      </c>
      <c s="11" r="E5" t="n">
        <v>15</v>
      </c>
    </row>
    <row spans="1:6" r="6">
      <c s="4" r="A6" t="s">
        <v>562</v>
      </c>
      <c s="6" r="B6" t="n">
        <v>626</v>
      </c>
      <c s="6" r="C6" t="n">
        <v>626</v>
      </c>
      <c s="6" r="E6" t="n">
        <v>626</v>
      </c>
      <c s="6" r="F6" t="n">
        <v>270</v>
      </c>
    </row>
    <row spans="1:6" r="7">
      <c s="4" r="A7" t="s">
        <v>563</v>
      </c>
    </row>
    <row spans="1:6" r="8">
      <c s="3" r="A8" t="s">
        <v>559</v>
      </c>
    </row>
    <row spans="1:6" r="9">
      <c s="4" r="A9" t="s">
        <v>564</v>
      </c>
      <c s="7" r="C9" t="n">
        <v>2000000</v>
      </c>
      <c s="7" r="D9" t="n">
        <v>5000000</v>
      </c>
    </row>
    <row spans="1:6" r="10">
      <c s="4" r="A10" t="s">
        <v>344</v>
      </c>
    </row>
    <row spans="1:6" r="11">
      <c s="3" r="A11" t="s">
        <v>559</v>
      </c>
    </row>
    <row spans="1:6" r="12">
      <c s="4" r="A12" t="s">
        <v>565</v>
      </c>
      <c s="7" r="B12" t="n">
        <v>1000000</v>
      </c>
      <c s="6" r="C12" t="n">
        <v>1000000</v>
      </c>
    </row>
    <row spans="1:6" r="13">
      <c s="4" r="A13" t="s">
        <v>566</v>
      </c>
      <c s="7" r="B13" t="n">
        <v>1000000</v>
      </c>
      <c s="7" r="C13" t="n">
        <v>1000000</v>
      </c>
    </row>
    <row spans="1:6" r="14">
      <c s="4" r="A14" t="s">
        <v>567</v>
      </c>
    </row>
    <row spans="1:6" r="15">
      <c s="3" r="A15" t="s">
        <v>559</v>
      </c>
    </row>
    <row spans="1:6" r="16">
      <c s="4" r="A16" t="s">
        <v>568</v>
      </c>
      <c s="4" r="B16" t="s">
        <v>569</v>
      </c>
      <c s="4" r="C16" t="s">
        <v>569</v>
      </c>
      <c s="4" r="E16" t="s">
        <v>56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v>
      </c>
      <c s="2" r="B1" t="s">
        <v>2</v>
      </c>
      <c s="2" r="C1" t="s">
        <v>72</v>
      </c>
    </row>
    <row spans="1:3" r="2">
      <c s="3" r="A2" t="s">
        <v>115</v>
      </c>
    </row>
    <row spans="1:3" r="3">
      <c s="4" r="A3" t="s">
        <v>116</v>
      </c>
      <c s="7" r="B3" t="n">
        <v>8</v>
      </c>
      <c s="7" r="C3" t="n">
        <v>7</v>
      </c>
    </row>
    <row spans="1:3" r="4">
      <c s="4" r="A4" t="s">
        <v>117</v>
      </c>
      <c s="6" r="B4" t="n">
        <v>2000000</v>
      </c>
      <c s="6" r="C4" t="n">
        <v>2000000</v>
      </c>
    </row>
    <row spans="1:3" r="5">
      <c s="4" r="A5" t="s">
        <v>118</v>
      </c>
      <c s="7" r="B5" t="n">
        <v>1</v>
      </c>
      <c s="7" r="C5" t="n">
        <v>1</v>
      </c>
    </row>
    <row spans="1:3" r="6">
      <c s="4" r="A6" t="s">
        <v>119</v>
      </c>
      <c s="6" r="B6" t="n">
        <v>0</v>
      </c>
      <c s="6" r="C6" t="n">
        <v>0</v>
      </c>
    </row>
    <row spans="1:3" r="7">
      <c s="4" r="A7" t="s">
        <v>120</v>
      </c>
      <c s="6" r="B7" t="n">
        <v>0</v>
      </c>
      <c s="6" r="C7" t="n">
        <v>0</v>
      </c>
    </row>
    <row spans="1:3" r="8">
      <c s="4" r="A8" t="s">
        <v>121</v>
      </c>
      <c s="6" r="B8" t="n">
        <v>200000000</v>
      </c>
      <c s="6" r="C8" t="n">
        <v>200000000</v>
      </c>
    </row>
    <row spans="1:3" r="9">
      <c s="4" r="A9" t="s">
        <v>122</v>
      </c>
      <c s="7" r="B9" t="n">
        <v>1</v>
      </c>
      <c s="7" r="C9" t="n">
        <v>1</v>
      </c>
    </row>
    <row spans="1:3" r="10">
      <c s="4" r="A10" t="s">
        <v>123</v>
      </c>
      <c s="6" r="B10" t="n">
        <v>62530702</v>
      </c>
      <c s="6" r="C10" t="n">
        <v>62704966</v>
      </c>
    </row>
    <row spans="1:3" r="11">
      <c s="4" r="A11" t="s">
        <v>124</v>
      </c>
      <c s="6" r="B11" t="n">
        <v>62288963</v>
      </c>
      <c s="6" r="C11" t="n">
        <v>62458396</v>
      </c>
    </row>
    <row spans="1:3" r="12">
      <c s="4" r="A12" t="s">
        <v>125</v>
      </c>
      <c s="6" r="B12" t="n">
        <v>241739</v>
      </c>
      <c s="6" r="C12" t="n">
        <v>2465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34"/>
  </cols>
  <sheetData>
    <row spans="1:2" r="1">
      <c s="1" r="A1" t="s">
        <v>570</v>
      </c>
      <c s="2" r="B1" t="s">
        <v>1</v>
      </c>
    </row>
    <row spans="1:2" r="2">
      <c s="2" r="B2" t="s">
        <v>571</v>
      </c>
    </row>
    <row spans="1:2" r="3">
      <c s="3" r="A3" t="s">
        <v>273</v>
      </c>
    </row>
    <row spans="1:2" r="4">
      <c s="4" r="A4" t="s">
        <v>572</v>
      </c>
      <c s="6" r="B4" t="n">
        <v>4</v>
      </c>
    </row>
    <row spans="1:2" r="5">
      <c s="4" r="A5" t="s">
        <v>279</v>
      </c>
    </row>
    <row spans="1:2" r="6">
      <c s="3" r="A6" t="s">
        <v>273</v>
      </c>
    </row>
    <row spans="1:2" r="7">
      <c s="4" r="A7" t="s">
        <v>573</v>
      </c>
      <c s="6" r="B7"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4</v>
      </c>
      <c s="2" r="B1" t="s">
        <v>25</v>
      </c>
      <c s="2" r="D1" t="s">
        <v>1</v>
      </c>
    </row>
    <row spans="1:5" r="2">
      <c s="2" r="B2" t="s">
        <v>2</v>
      </c>
      <c s="2" r="C2" t="s">
        <v>26</v>
      </c>
      <c s="2" r="D2" t="s">
        <v>2</v>
      </c>
      <c s="2" r="E2" t="s">
        <v>26</v>
      </c>
    </row>
    <row spans="1:5" r="3">
      <c s="3" r="A3" t="s">
        <v>273</v>
      </c>
    </row>
    <row spans="1:5" r="4">
      <c s="4" r="A4" t="s">
        <v>575</v>
      </c>
      <c s="7" r="B4" t="n">
        <v>621</v>
      </c>
      <c s="7" r="C4" t="n">
        <v>694</v>
      </c>
      <c s="7" r="D4" t="n">
        <v>1792</v>
      </c>
      <c s="7" r="E4" t="n">
        <v>2200</v>
      </c>
    </row>
    <row spans="1:5" r="5">
      <c s="4" r="A5" t="s">
        <v>576</v>
      </c>
    </row>
    <row spans="1:5" r="6">
      <c s="3" r="A6" t="s">
        <v>273</v>
      </c>
    </row>
    <row spans="1:5" r="7">
      <c s="4" r="A7" t="s">
        <v>575</v>
      </c>
      <c s="6" r="B7" t="n">
        <v>594</v>
      </c>
      <c s="6" r="C7" t="n">
        <v>669</v>
      </c>
      <c s="6" r="D7" t="n">
        <v>1712</v>
      </c>
      <c s="6" r="E7" t="n">
        <v>2124</v>
      </c>
    </row>
    <row spans="1:5" r="8">
      <c s="4" r="A8" t="s">
        <v>577</v>
      </c>
    </row>
    <row spans="1:5" r="9">
      <c s="3" r="A9" t="s">
        <v>273</v>
      </c>
    </row>
    <row spans="1:5" r="10">
      <c s="4" r="A10" t="s">
        <v>575</v>
      </c>
      <c s="6" r="B10" t="n">
        <v>228</v>
      </c>
      <c s="6" r="C10" t="n">
        <v>234</v>
      </c>
      <c s="6" r="D10" t="n">
        <v>651</v>
      </c>
      <c s="6" r="E10" t="n">
        <v>700</v>
      </c>
    </row>
    <row spans="1:5" r="11">
      <c s="4" r="A11" t="s">
        <v>578</v>
      </c>
    </row>
    <row spans="1:5" r="12">
      <c s="3" r="A12" t="s">
        <v>273</v>
      </c>
    </row>
    <row spans="1:5" r="13">
      <c s="4" r="A13" t="s">
        <v>575</v>
      </c>
      <c s="6" r="B13" t="n">
        <v>152</v>
      </c>
      <c s="6" r="C13" t="n">
        <v>159</v>
      </c>
      <c s="6" r="D13" t="n">
        <v>437</v>
      </c>
      <c s="6" r="E13" t="n">
        <v>478</v>
      </c>
    </row>
    <row spans="1:5" r="14">
      <c s="4" r="A14" t="s">
        <v>579</v>
      </c>
    </row>
    <row spans="1:5" r="15">
      <c s="3" r="A15" t="s">
        <v>273</v>
      </c>
    </row>
    <row spans="1:5" r="16">
      <c s="4" r="A16" t="s">
        <v>575</v>
      </c>
      <c s="7" r="B16" t="n">
        <v>76</v>
      </c>
      <c s="7" r="C16" t="n">
        <v>75</v>
      </c>
      <c s="7" r="D16" t="n">
        <v>214</v>
      </c>
      <c s="7" r="E16" t="n">
        <v>2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0</v>
      </c>
      <c s="2" r="B1" t="s">
        <v>25</v>
      </c>
      <c s="2" r="D1" t="s">
        <v>1</v>
      </c>
    </row>
    <row spans="1:5" r="2">
      <c s="2" r="B2" t="s">
        <v>2</v>
      </c>
      <c s="2" r="C2" t="s">
        <v>26</v>
      </c>
      <c s="2" r="D2" t="s">
        <v>2</v>
      </c>
      <c s="2" r="E2" t="s">
        <v>26</v>
      </c>
    </row>
    <row spans="1:5" r="3">
      <c s="3" r="A3" t="s">
        <v>273</v>
      </c>
    </row>
    <row spans="1:5" r="4">
      <c s="4" r="A4" t="s">
        <v>581</v>
      </c>
      <c s="7" r="B4" t="n">
        <v>621</v>
      </c>
      <c s="7" r="C4" t="n">
        <v>694</v>
      </c>
      <c s="7" r="D4" t="n">
        <v>1792</v>
      </c>
      <c s="7" r="E4" t="n">
        <v>2200</v>
      </c>
    </row>
    <row spans="1:5" r="5">
      <c s="4" r="A5" t="s">
        <v>582</v>
      </c>
      <c s="6" r="B5" t="n">
        <v>74</v>
      </c>
      <c s="6" r="C5" t="n">
        <v>-509</v>
      </c>
      <c s="6" r="D5" t="n">
        <v>128</v>
      </c>
      <c s="6" r="E5" t="n">
        <v>-419</v>
      </c>
    </row>
    <row spans="1:5" r="6">
      <c s="4" r="A6" t="s">
        <v>576</v>
      </c>
    </row>
    <row spans="1:5" r="7">
      <c s="3" r="A7" t="s">
        <v>273</v>
      </c>
    </row>
    <row spans="1:5" r="8">
      <c s="4" r="A8" t="s">
        <v>581</v>
      </c>
      <c s="6" r="B8" t="n">
        <v>594</v>
      </c>
      <c s="6" r="C8" t="n">
        <v>669</v>
      </c>
      <c s="6" r="D8" t="n">
        <v>1712</v>
      </c>
      <c s="6" r="E8" t="n">
        <v>2124</v>
      </c>
    </row>
    <row spans="1:5" r="9">
      <c s="4" r="A9" t="s">
        <v>582</v>
      </c>
      <c s="6" r="B9" t="n">
        <v>104</v>
      </c>
      <c s="6" r="C9" t="n">
        <v>86</v>
      </c>
      <c s="6" r="D9" t="n">
        <v>263</v>
      </c>
      <c s="6" r="E9" t="n">
        <v>252</v>
      </c>
    </row>
    <row spans="1:5" r="10">
      <c s="4" r="A10" t="s">
        <v>583</v>
      </c>
    </row>
    <row spans="1:5" r="11">
      <c s="3" r="A11" t="s">
        <v>273</v>
      </c>
    </row>
    <row spans="1:5" r="12">
      <c s="4" r="A12" t="s">
        <v>581</v>
      </c>
      <c s="6" r="B12" t="n">
        <v>27</v>
      </c>
      <c s="6" r="C12" t="n">
        <v>25</v>
      </c>
      <c s="6" r="D12" t="n">
        <v>80</v>
      </c>
      <c s="6" r="E12" t="n">
        <v>76</v>
      </c>
    </row>
    <row spans="1:5" r="13">
      <c s="4" r="A13" t="s">
        <v>582</v>
      </c>
      <c s="6" r="B13" t="n">
        <v>-30</v>
      </c>
      <c s="6" r="C13" t="n">
        <v>-595</v>
      </c>
      <c s="6" r="D13" t="n">
        <v>-135</v>
      </c>
      <c s="6" r="E13" t="n">
        <v>-671</v>
      </c>
    </row>
    <row spans="1:5" r="14">
      <c s="4" r="A14" t="s">
        <v>584</v>
      </c>
    </row>
    <row spans="1:5" r="15">
      <c s="3" r="A15" t="s">
        <v>273</v>
      </c>
    </row>
    <row spans="1:5" r="16">
      <c s="4" r="A16" t="s">
        <v>581</v>
      </c>
      <c s="6" r="B16" t="n">
        <v>270</v>
      </c>
      <c s="6" r="C16" t="n">
        <v>351</v>
      </c>
      <c s="6" r="D16" t="n">
        <v>819</v>
      </c>
      <c s="6" r="E16" t="n">
        <v>1169</v>
      </c>
    </row>
    <row spans="1:5" r="17">
      <c s="4" r="A17" t="s">
        <v>582</v>
      </c>
      <c s="6" r="B17" t="n">
        <v>35</v>
      </c>
      <c s="6" r="C17" t="n">
        <v>32</v>
      </c>
      <c s="6" r="D17" t="n">
        <v>95</v>
      </c>
      <c s="6" r="E17" t="n">
        <v>112</v>
      </c>
    </row>
    <row spans="1:5" r="18">
      <c s="4" r="A18" t="s">
        <v>577</v>
      </c>
    </row>
    <row spans="1:5" r="19">
      <c s="3" r="A19" t="s">
        <v>273</v>
      </c>
    </row>
    <row spans="1:5" r="20">
      <c s="4" r="A20" t="s">
        <v>581</v>
      </c>
      <c s="6" r="B20" t="n">
        <v>228</v>
      </c>
      <c s="6" r="C20" t="n">
        <v>234</v>
      </c>
      <c s="6" r="D20" t="n">
        <v>651</v>
      </c>
      <c s="6" r="E20" t="n">
        <v>700</v>
      </c>
    </row>
    <row spans="1:5" r="21">
      <c s="4" r="A21" t="s">
        <v>582</v>
      </c>
      <c s="6" r="B21" t="n">
        <v>59</v>
      </c>
      <c s="6" r="C21" t="n">
        <v>48</v>
      </c>
      <c s="6" r="D21" t="n">
        <v>167</v>
      </c>
      <c s="6" r="E21" t="n">
        <v>129</v>
      </c>
    </row>
    <row spans="1:5" r="22">
      <c s="4" r="A22" t="s">
        <v>585</v>
      </c>
    </row>
    <row spans="1:5" r="23">
      <c s="3" r="A23" t="s">
        <v>273</v>
      </c>
    </row>
    <row spans="1:5" r="24">
      <c s="4" r="A24" t="s">
        <v>581</v>
      </c>
      <c s="6" r="B24" t="n">
        <v>77</v>
      </c>
      <c s="6" r="C24" t="n">
        <v>72</v>
      </c>
      <c s="6" r="D24" t="n">
        <v>210</v>
      </c>
      <c s="6" r="E24" t="n">
        <v>219</v>
      </c>
    </row>
    <row spans="1:5" r="25">
      <c s="4" r="A25" t="s">
        <v>582</v>
      </c>
      <c s="6" r="C25" t="n">
        <v>3</v>
      </c>
      <c s="6" r="D25" t="n">
        <v>-7</v>
      </c>
      <c s="6" r="E25" t="n">
        <v>3</v>
      </c>
    </row>
    <row spans="1:5" r="26">
      <c s="4" r="A26" t="s">
        <v>586</v>
      </c>
    </row>
    <row spans="1:5" r="27">
      <c s="3" r="A27" t="s">
        <v>273</v>
      </c>
    </row>
    <row spans="1:5" r="28">
      <c s="4" r="A28" t="s">
        <v>581</v>
      </c>
      <c s="6" r="B28" t="n">
        <v>19</v>
      </c>
      <c s="6" r="C28" t="n">
        <v>12</v>
      </c>
      <c s="6" r="D28" t="n">
        <v>32</v>
      </c>
      <c s="6" r="E28" t="n">
        <v>36</v>
      </c>
    </row>
    <row spans="1:5" r="29">
      <c s="4" r="A29" t="s">
        <v>582</v>
      </c>
      <c s="7" r="B29" t="n">
        <v>10</v>
      </c>
      <c s="7" r="C29" t="n">
        <v>3</v>
      </c>
      <c s="7" r="D29" t="n">
        <v>8</v>
      </c>
      <c s="7" r="E29"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7</v>
      </c>
      <c s="2" r="B1" t="s">
        <v>25</v>
      </c>
      <c s="2" r="D1" t="s">
        <v>1</v>
      </c>
    </row>
    <row spans="1:5" r="2">
      <c s="2" r="B2" t="s">
        <v>2</v>
      </c>
      <c s="2" r="C2" t="s">
        <v>26</v>
      </c>
      <c s="2" r="D2" t="s">
        <v>2</v>
      </c>
      <c s="2" r="E2" t="s">
        <v>26</v>
      </c>
    </row>
    <row spans="1:5" r="3">
      <c s="3" r="A3" t="s">
        <v>200</v>
      </c>
    </row>
    <row spans="1:5" r="4">
      <c s="4" r="A4" t="s">
        <v>588</v>
      </c>
      <c s="4" r="B4" t="s">
        <v>589</v>
      </c>
      <c s="4" r="C4" t="s">
        <v>589</v>
      </c>
      <c s="4" r="D4" t="s">
        <v>589</v>
      </c>
      <c s="4" r="E4" t="s">
        <v>5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0</v>
      </c>
      <c s="2" r="B1" t="s">
        <v>25</v>
      </c>
      <c s="2" r="D1" t="s">
        <v>1</v>
      </c>
    </row>
    <row spans="1:5" r="2">
      <c s="2" r="B2" t="s">
        <v>2</v>
      </c>
      <c s="2" r="C2" t="s">
        <v>26</v>
      </c>
      <c s="2" r="D2" t="s">
        <v>2</v>
      </c>
      <c s="2" r="E2" t="s">
        <v>26</v>
      </c>
    </row>
    <row spans="1:5" r="3">
      <c s="3" r="A3" t="s">
        <v>273</v>
      </c>
    </row>
    <row spans="1:5" r="4">
      <c s="4" r="A4" t="s">
        <v>575</v>
      </c>
      <c s="7" r="B4" t="n">
        <v>621</v>
      </c>
      <c s="7" r="C4" t="n">
        <v>694</v>
      </c>
      <c s="7" r="D4" t="n">
        <v>1792</v>
      </c>
      <c s="7" r="E4" t="n">
        <v>2200</v>
      </c>
    </row>
    <row spans="1:5" r="5">
      <c s="4" r="A5" t="s">
        <v>583</v>
      </c>
    </row>
    <row spans="1:5" r="6">
      <c s="3" r="A6" t="s">
        <v>273</v>
      </c>
    </row>
    <row spans="1:5" r="7">
      <c s="4" r="A7" t="s">
        <v>575</v>
      </c>
      <c s="6" r="B7" t="n">
        <v>27</v>
      </c>
      <c s="6" r="C7" t="n">
        <v>25</v>
      </c>
      <c s="6" r="D7" t="n">
        <v>80</v>
      </c>
      <c s="6" r="E7" t="n">
        <v>76</v>
      </c>
    </row>
    <row spans="1:5" r="8">
      <c s="4" r="A8" t="s">
        <v>591</v>
      </c>
    </row>
    <row spans="1:5" r="9">
      <c s="3" r="A9" t="s">
        <v>273</v>
      </c>
    </row>
    <row spans="1:5" r="10">
      <c s="4" r="A10" t="s">
        <v>575</v>
      </c>
      <c s="6" r="C10" t="n">
        <v>-5</v>
      </c>
      <c s="6" r="E10" t="n">
        <v>-9</v>
      </c>
    </row>
    <row spans="1:5" r="11">
      <c s="4" r="A11" t="s">
        <v>592</v>
      </c>
    </row>
    <row spans="1:5" r="12">
      <c s="3" r="A12" t="s">
        <v>273</v>
      </c>
    </row>
    <row spans="1:5" r="13">
      <c s="4" r="A13" t="s">
        <v>575</v>
      </c>
      <c s="7" r="B13" t="n">
        <v>27</v>
      </c>
      <c s="7" r="C13" t="n">
        <v>30</v>
      </c>
      <c s="7" r="D13" t="n">
        <v>80</v>
      </c>
      <c s="7" r="E13" t="n">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3</v>
      </c>
      <c s="2" r="B1" t="s">
        <v>25</v>
      </c>
      <c s="2" r="D1" t="s">
        <v>1</v>
      </c>
    </row>
    <row spans="1:5" r="2">
      <c s="2" r="B2" t="s">
        <v>2</v>
      </c>
      <c s="2" r="C2" t="s">
        <v>26</v>
      </c>
      <c s="2" r="D2" t="s">
        <v>2</v>
      </c>
      <c s="2" r="E2" t="s">
        <v>26</v>
      </c>
    </row>
    <row spans="1:5" r="3">
      <c s="3" r="A3" t="s">
        <v>200</v>
      </c>
    </row>
    <row spans="1:5" r="4">
      <c s="4" r="A4" t="s">
        <v>588</v>
      </c>
      <c s="4" r="B4" t="s">
        <v>589</v>
      </c>
      <c s="4" r="C4" t="s">
        <v>589</v>
      </c>
      <c s="4" r="D4" t="s">
        <v>589</v>
      </c>
      <c s="4" r="E4" t="s">
        <v>5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25</v>
      </c>
      <c s="2" r="D1" t="s">
        <v>1</v>
      </c>
    </row>
    <row spans="1:5" r="2">
      <c s="2" r="B2" t="s">
        <v>2</v>
      </c>
      <c s="2" r="C2" t="s">
        <v>26</v>
      </c>
      <c s="2" r="D2" t="s">
        <v>2</v>
      </c>
      <c s="2" r="E2" t="s">
        <v>26</v>
      </c>
    </row>
    <row spans="1:5" r="3">
      <c s="3" r="A3" t="s">
        <v>273</v>
      </c>
    </row>
    <row spans="1:5" r="4">
      <c s="4" r="A4" t="s">
        <v>36</v>
      </c>
      <c s="7" r="B4" t="n">
        <v>-13</v>
      </c>
      <c s="7" r="C4" t="n">
        <v>-13</v>
      </c>
      <c s="7" r="D4" t="n">
        <v>-40</v>
      </c>
      <c s="7" r="E4" t="n">
        <v>-40</v>
      </c>
    </row>
    <row spans="1:5" r="5">
      <c s="4" r="A5" t="s">
        <v>583</v>
      </c>
    </row>
    <row spans="1:5" r="6">
      <c s="3" r="A6" t="s">
        <v>273</v>
      </c>
    </row>
    <row spans="1:5" r="7">
      <c s="4" r="A7" t="s">
        <v>36</v>
      </c>
      <c s="6" r="B7" t="n">
        <v>-13</v>
      </c>
      <c s="6" r="C7" t="n">
        <v>-13</v>
      </c>
      <c s="6" r="D7" t="n">
        <v>-40</v>
      </c>
      <c s="6" r="E7" t="n">
        <v>-40</v>
      </c>
    </row>
    <row spans="1:5" r="8">
      <c s="4" r="A8" t="s">
        <v>595</v>
      </c>
      <c s="6" r="B8" t="n">
        <v>-6</v>
      </c>
      <c s="6" r="C8" t="n">
        <v>-567</v>
      </c>
      <c s="6" r="D8" t="n">
        <v>-63</v>
      </c>
      <c s="6" r="E8" t="n">
        <v>-599</v>
      </c>
    </row>
    <row spans="1:5" r="9">
      <c s="4" r="A9" t="s">
        <v>40</v>
      </c>
      <c s="6" r="B9" t="n">
        <v>-1</v>
      </c>
      <c s="6" r="C9" t="n">
        <v>-1</v>
      </c>
      <c s="6" r="D9" t="n">
        <v>-2</v>
      </c>
      <c s="6" r="E9" t="n">
        <v>-4</v>
      </c>
    </row>
    <row spans="1:5" r="10">
      <c s="4" r="A10" t="s">
        <v>596</v>
      </c>
      <c s="6" r="B10" t="n">
        <v>-11</v>
      </c>
      <c s="6" r="C10" t="n">
        <v>-12</v>
      </c>
      <c s="6" r="D10" t="n">
        <v>-36</v>
      </c>
      <c s="6" r="E10" t="n">
        <v>-35</v>
      </c>
    </row>
    <row spans="1:5" r="11">
      <c s="4" r="A11" t="s">
        <v>597</v>
      </c>
      <c s="6" r="B11" t="n">
        <v>1</v>
      </c>
      <c s="6" r="C11" t="n">
        <v>-2</v>
      </c>
      <c s="6" r="D11" t="n">
        <v>6</v>
      </c>
      <c s="6" r="E11" t="n">
        <v>7</v>
      </c>
    </row>
    <row spans="1:5" r="12">
      <c s="4" r="A12" t="s">
        <v>598</v>
      </c>
      <c s="7" r="B12" t="n">
        <v>-30</v>
      </c>
      <c s="7" r="C12" t="n">
        <v>-595</v>
      </c>
      <c s="7" r="D12" t="n">
        <v>-135</v>
      </c>
      <c s="7" r="E12" t="n">
        <v>-6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9</v>
      </c>
      <c s="2" r="B1" t="s">
        <v>25</v>
      </c>
      <c s="2" r="D1" t="s">
        <v>1</v>
      </c>
    </row>
    <row spans="1:5" r="2">
      <c s="2" r="B2" t="s">
        <v>2</v>
      </c>
      <c s="2" r="C2" t="s">
        <v>26</v>
      </c>
      <c s="2" r="D2" t="s">
        <v>2</v>
      </c>
      <c s="2" r="E2" t="s">
        <v>26</v>
      </c>
    </row>
    <row spans="1:5" r="3">
      <c s="3" r="A3" t="s">
        <v>273</v>
      </c>
    </row>
    <row spans="1:5" r="4">
      <c s="4" r="A4" t="s">
        <v>449</v>
      </c>
      <c s="7" r="B4" t="n">
        <v>2</v>
      </c>
      <c s="7" r="C4" t="n">
        <v>2</v>
      </c>
      <c s="7" r="D4" t="n">
        <v>45</v>
      </c>
      <c s="7" r="E4" t="n">
        <v>14</v>
      </c>
    </row>
    <row spans="1:5" r="5">
      <c s="4" r="A5" t="s">
        <v>600</v>
      </c>
      <c s="6" r="E5" t="n">
        <v>18</v>
      </c>
    </row>
    <row spans="1:5" r="6">
      <c s="4" r="A6" t="s">
        <v>601</v>
      </c>
    </row>
    <row spans="1:5" r="7">
      <c s="3" r="A7" t="s">
        <v>273</v>
      </c>
    </row>
    <row spans="1:5" r="8">
      <c s="4" r="A8" t="s">
        <v>449</v>
      </c>
      <c s="6" r="B8" t="n">
        <v>2</v>
      </c>
      <c s="6" r="C8" t="n">
        <v>2</v>
      </c>
      <c s="6" r="D8" t="n">
        <v>45</v>
      </c>
      <c s="6" r="E8" t="n">
        <v>14</v>
      </c>
    </row>
    <row spans="1:5" r="9">
      <c s="4" r="A9" t="s">
        <v>602</v>
      </c>
      <c s="6" r="C9" t="n">
        <v>563</v>
      </c>
      <c s="6" r="E9" t="n">
        <v>563</v>
      </c>
    </row>
    <row spans="1:5" r="10">
      <c s="4" r="A10" t="s">
        <v>603</v>
      </c>
      <c s="6" r="B10" t="n">
        <v>3</v>
      </c>
      <c s="6" r="D10" t="n">
        <v>3</v>
      </c>
    </row>
    <row spans="1:5" r="11">
      <c s="4" r="A11" t="s">
        <v>604</v>
      </c>
      <c s="7" r="C11" t="n">
        <v>2</v>
      </c>
      <c s="6" r="E11" t="n">
        <v>2</v>
      </c>
    </row>
    <row spans="1:5" r="12">
      <c s="4" r="A12" t="s">
        <v>605</v>
      </c>
      <c s="7" r="B12" t="n">
        <v>1</v>
      </c>
      <c s="6" r="D12" t="n">
        <v>4</v>
      </c>
    </row>
    <row spans="1:5" r="13">
      <c s="4" r="A13" t="s">
        <v>606</v>
      </c>
      <c s="6" r="E13" t="n">
        <v>2</v>
      </c>
    </row>
    <row spans="1:5" r="14">
      <c s="4" r="A14" t="s">
        <v>600</v>
      </c>
      <c s="7" r="E14" t="n">
        <v>18</v>
      </c>
    </row>
    <row spans="1:5" r="15">
      <c s="4" r="A15" t="s">
        <v>607</v>
      </c>
    </row>
    <row spans="1:5" r="16">
      <c s="3" r="A16" t="s">
        <v>273</v>
      </c>
    </row>
    <row spans="1:5" r="17">
      <c s="4" r="A17" t="s">
        <v>604</v>
      </c>
      <c s="7" r="D17"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26</v>
      </c>
    </row>
    <row spans="1:3" r="3">
      <c s="3" r="A3" t="s">
        <v>127</v>
      </c>
    </row>
    <row spans="1:3" r="4">
      <c s="4" r="A4" t="s">
        <v>43</v>
      </c>
      <c s="7" r="B4" t="n">
        <v>109</v>
      </c>
      <c s="7" r="C4" t="n">
        <v>-367</v>
      </c>
    </row>
    <row spans="1:3" r="5">
      <c s="3" r="A5" t="s">
        <v>128</v>
      </c>
    </row>
    <row spans="1:3" r="6">
      <c s="4" r="A6" t="s">
        <v>129</v>
      </c>
      <c s="6" r="B6" t="n">
        <v>122</v>
      </c>
      <c s="6" r="C6" t="n">
        <v>140</v>
      </c>
    </row>
    <row spans="1:3" r="7">
      <c s="4" r="A7" t="s">
        <v>130</v>
      </c>
      <c s="6" r="B7" t="n">
        <v>23</v>
      </c>
      <c s="6" r="C7" t="n">
        <v>209</v>
      </c>
    </row>
    <row spans="1:3" r="8">
      <c s="4" r="A8" t="s">
        <v>131</v>
      </c>
      <c s="6" r="C8" t="n">
        <v>353</v>
      </c>
    </row>
    <row spans="1:3" r="9">
      <c s="4" r="A9" t="s">
        <v>132</v>
      </c>
      <c s="6" r="B9" t="n">
        <v>-13</v>
      </c>
      <c s="6" r="C9" t="n">
        <v>-75</v>
      </c>
    </row>
    <row spans="1:3" r="10">
      <c s="4" r="A10" t="s">
        <v>133</v>
      </c>
      <c s="6" r="C10" t="n">
        <v>18</v>
      </c>
    </row>
    <row spans="1:3" r="11">
      <c s="4" r="A11" t="s">
        <v>134</v>
      </c>
      <c s="6" r="B11" t="n">
        <v>-2</v>
      </c>
      <c s="6" r="C11" t="n">
        <v>-4</v>
      </c>
    </row>
    <row spans="1:3" r="12">
      <c s="4" r="A12" t="s">
        <v>135</v>
      </c>
      <c s="6" r="B12" t="n">
        <v>13</v>
      </c>
      <c s="6" r="C12" t="n">
        <v>9</v>
      </c>
    </row>
    <row spans="1:3" r="13">
      <c s="4" r="A13" t="s">
        <v>136</v>
      </c>
      <c s="6" r="B13" t="n">
        <v>3</v>
      </c>
      <c s="6" r="C13" t="n">
        <v>-3</v>
      </c>
    </row>
    <row spans="1:3" r="14">
      <c s="3" r="A14" t="s">
        <v>137</v>
      </c>
    </row>
    <row spans="1:3" r="15">
      <c s="4" r="A15" t="s">
        <v>138</v>
      </c>
      <c s="6" r="B15" t="n">
        <v>42</v>
      </c>
      <c s="6" r="C15" t="n">
        <v>80</v>
      </c>
    </row>
    <row spans="1:3" r="16">
      <c s="4" r="A16" t="s">
        <v>139</v>
      </c>
      <c s="6" r="B16" t="n">
        <v>61</v>
      </c>
      <c s="6" r="C16" t="n">
        <v>33</v>
      </c>
    </row>
    <row spans="1:3" r="17">
      <c s="4" r="A17" t="s">
        <v>82</v>
      </c>
      <c s="6" r="B17" t="n">
        <v>9</v>
      </c>
      <c s="6" r="C17" t="n">
        <v>4</v>
      </c>
    </row>
    <row spans="1:3" r="18">
      <c s="4" r="A18" t="s">
        <v>94</v>
      </c>
      <c s="6" r="B18" t="n">
        <v>-56</v>
      </c>
      <c s="6" r="C18" t="n">
        <v>-84</v>
      </c>
    </row>
    <row spans="1:3" r="19">
      <c s="4" r="A19" t="s">
        <v>95</v>
      </c>
      <c s="6" r="B19" t="n">
        <v>-10</v>
      </c>
      <c s="6" r="C19" t="n">
        <v>-22</v>
      </c>
    </row>
    <row spans="1:3" r="20">
      <c s="4" r="A20" t="s">
        <v>99</v>
      </c>
      <c s="6" r="B20" t="n">
        <v>-16</v>
      </c>
      <c s="6" r="C20" t="n">
        <v>-27</v>
      </c>
    </row>
    <row spans="1:3" r="21">
      <c s="4" r="A21" t="s">
        <v>140</v>
      </c>
      <c s="6" r="B21" t="n">
        <v>8</v>
      </c>
      <c s="6" r="C21" t="n">
        <v>10</v>
      </c>
    </row>
    <row spans="1:3" r="22">
      <c s="4" r="A22" t="s">
        <v>80</v>
      </c>
      <c s="6" r="B22" t="n">
        <v>2</v>
      </c>
      <c s="6" r="C22" t="n">
        <v>4</v>
      </c>
    </row>
    <row spans="1:3" r="23">
      <c s="4" r="A23" t="s">
        <v>141</v>
      </c>
      <c s="6" r="B23" t="n">
        <v>295</v>
      </c>
      <c s="6" r="C23" t="n">
        <v>278</v>
      </c>
    </row>
    <row spans="1:3" r="24">
      <c s="3" r="A24" t="s">
        <v>142</v>
      </c>
    </row>
    <row spans="1:3" r="25">
      <c s="4" r="A25" t="s">
        <v>143</v>
      </c>
      <c s="6" r="B25" t="n">
        <v>-80</v>
      </c>
      <c s="6" r="C25" t="n">
        <v>-103</v>
      </c>
    </row>
    <row spans="1:3" r="26">
      <c s="4" r="A26" t="s">
        <v>144</v>
      </c>
      <c s="6" r="B26" t="n">
        <v>16</v>
      </c>
    </row>
    <row spans="1:3" r="27">
      <c s="4" r="A27" t="s">
        <v>145</v>
      </c>
      <c s="6" r="B27" t="n">
        <v>-6</v>
      </c>
      <c s="6" r="C27" t="n">
        <v>-8</v>
      </c>
    </row>
    <row spans="1:3" r="28">
      <c s="4" r="A28" t="s">
        <v>146</v>
      </c>
      <c s="6" r="B28" t="n">
        <v>-70</v>
      </c>
      <c s="6" r="C28" t="n">
        <v>-111</v>
      </c>
    </row>
    <row spans="1:3" r="29">
      <c s="3" r="A29" t="s">
        <v>147</v>
      </c>
    </row>
    <row spans="1:3" r="30">
      <c s="4" r="A30" t="s">
        <v>148</v>
      </c>
      <c s="6" r="B30" t="n">
        <v>-3</v>
      </c>
      <c s="6" r="C30" t="n">
        <v>-4</v>
      </c>
    </row>
    <row spans="1:3" r="31">
      <c s="4" r="A31" t="s">
        <v>149</v>
      </c>
      <c s="6" r="C31" t="n">
        <v>1</v>
      </c>
    </row>
    <row spans="1:3" r="32">
      <c s="4" r="A32" t="s">
        <v>150</v>
      </c>
      <c s="6" r="B32" t="n">
        <v>-11</v>
      </c>
      <c s="6" r="C32" t="n">
        <v>111</v>
      </c>
    </row>
    <row spans="1:3" r="33">
      <c s="4" r="A33" t="s">
        <v>151</v>
      </c>
      <c s="6" r="B33" t="n">
        <v>-1</v>
      </c>
      <c s="6" r="C33" t="n">
        <v>-57</v>
      </c>
    </row>
    <row spans="1:3" r="34">
      <c s="4" r="A34" t="s">
        <v>152</v>
      </c>
      <c s="6" r="B34" t="n">
        <v>-27</v>
      </c>
      <c s="6" r="C34" t="n">
        <v>-85</v>
      </c>
    </row>
    <row spans="1:3" r="35">
      <c s="4" r="A35" t="s">
        <v>153</v>
      </c>
      <c s="6" r="B35" t="n">
        <v>8</v>
      </c>
      <c s="6" r="C35" t="n">
        <v>6</v>
      </c>
    </row>
    <row spans="1:3" r="36">
      <c s="4" r="A36" t="s">
        <v>154</v>
      </c>
      <c s="6" r="B36" t="n">
        <v>-16</v>
      </c>
      <c s="6" r="C36" t="n">
        <v>-16</v>
      </c>
    </row>
    <row spans="1:3" r="37">
      <c s="4" r="A37" t="s">
        <v>155</v>
      </c>
      <c s="6" r="B37" t="n">
        <v>-47</v>
      </c>
      <c s="6" r="C37" t="n">
        <v>-42</v>
      </c>
    </row>
    <row spans="1:3" r="38">
      <c s="4" r="A38" t="s">
        <v>156</v>
      </c>
      <c s="6" r="B38" t="n">
        <v>-97</v>
      </c>
      <c s="6" r="C38" t="n">
        <v>-86</v>
      </c>
    </row>
    <row spans="1:3" r="39">
      <c s="4" r="A39" t="s">
        <v>157</v>
      </c>
      <c s="6" r="B39" t="n">
        <v>17</v>
      </c>
      <c s="6" r="C39" t="n">
        <v>-64</v>
      </c>
    </row>
    <row spans="1:3" r="40">
      <c s="4" r="A40" t="s">
        <v>158</v>
      </c>
      <c s="6" r="B40" t="n">
        <v>145</v>
      </c>
      <c s="6" r="C40" t="n">
        <v>17</v>
      </c>
    </row>
    <row spans="1:3" r="41">
      <c s="4" r="A41" t="s">
        <v>159</v>
      </c>
      <c s="6" r="B41" t="n">
        <v>77</v>
      </c>
      <c s="6" r="C41" t="n">
        <v>67</v>
      </c>
    </row>
    <row spans="1:3" r="42">
      <c s="4" r="A42" t="s">
        <v>160</v>
      </c>
      <c s="7" r="B42" t="n">
        <v>222</v>
      </c>
      <c s="7" r="C42" t="n">
        <v>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2</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STATEMENTS OF COMP</vt:lpstr>
      <vt:lpstr>CONSOLIDATED STATEMENTS OF COM4</vt:lpstr>
      <vt:lpstr>Consolidated Balance Sheets (Un</vt:lpstr>
      <vt:lpstr>Consolidated Balance Sheets (Pa</vt:lpstr>
      <vt:lpstr>Consolidated Statements of Cash</vt:lpstr>
      <vt:lpstr>Basis of Presentation</vt:lpstr>
      <vt:lpstr>Significant Accounting Policies</vt:lpstr>
      <vt:lpstr>Employee Benefit Plans</vt:lpstr>
      <vt:lpstr>Goodwill and Intangible Assets</vt:lpstr>
      <vt:lpstr>Stockholders' Equity</vt:lpstr>
      <vt:lpstr>Accumulated Other Comprehensive</vt:lpstr>
      <vt:lpstr>Commitments and Contingencies</vt:lpstr>
      <vt:lpstr>Income Tax</vt:lpstr>
      <vt:lpstr>Earnings Per Share</vt:lpstr>
      <vt:lpstr>Restructuring</vt:lpstr>
      <vt:lpstr>Financial Instruments and Fair </vt:lpstr>
      <vt:lpstr>Derivatives</vt:lpstr>
      <vt:lpstr>Venezuela</vt:lpstr>
      <vt:lpstr>Financial Information by Segmen</vt:lpstr>
      <vt:lpstr>Significant Accounting Polici22</vt:lpstr>
      <vt:lpstr>Significant Accounting Polici23</vt:lpstr>
      <vt:lpstr>Employee Benefit Plans (Tables)</vt:lpstr>
      <vt:lpstr>Goodwill and Intangible Assets </vt:lpstr>
      <vt:lpstr>Stockholders' Equity (Tables)</vt:lpstr>
      <vt:lpstr>Accumulated Other Comprehensi27</vt:lpstr>
      <vt:lpstr>Commitments and Contingencies (</vt:lpstr>
      <vt:lpstr>Income Tax (Tables)</vt:lpstr>
      <vt:lpstr>Earnings Per Share (Tables)</vt:lpstr>
      <vt:lpstr>Restructuring (Tables)</vt:lpstr>
      <vt:lpstr>Derivatives (Tables)</vt:lpstr>
      <vt:lpstr>Financial Information by Segm33</vt:lpstr>
      <vt:lpstr>Significant Accounting Polici34</vt:lpstr>
      <vt:lpstr>Significant Accounting Polici35</vt:lpstr>
      <vt:lpstr>Significant Accounting Polici36</vt:lpstr>
      <vt:lpstr>Employee Benefit Plans - Net Pe</vt:lpstr>
      <vt:lpstr>Employee Benefit Plans - Additi</vt:lpstr>
      <vt:lpstr>Goodwill and Intangible Asset39</vt:lpstr>
      <vt:lpstr>Goodwill and Intangible Asset40</vt:lpstr>
      <vt:lpstr>Goodwill and Intangible Asset41</vt:lpstr>
      <vt:lpstr>Stockholders' Equity - Addition</vt:lpstr>
      <vt:lpstr>Stockholders' Equity - Schedule</vt:lpstr>
      <vt:lpstr>Accumulated Other Comprehensi44</vt:lpstr>
      <vt:lpstr>Accumulated Other Comprehensi45</vt:lpstr>
      <vt:lpstr>Commitments and Contingencies -</vt:lpstr>
      <vt:lpstr>Commitments and Contingencies47</vt:lpstr>
      <vt:lpstr>Income Tax - Effective Tax Rate</vt:lpstr>
      <vt:lpstr>Income Tax - Additional Informa</vt:lpstr>
      <vt:lpstr>Earnings Per Share - Components</vt:lpstr>
      <vt:lpstr>Earnings Per Share - Calculatio</vt:lpstr>
      <vt:lpstr>Earnings Per Share - Calculat52</vt:lpstr>
      <vt:lpstr>Restructuring - Recorded Restru</vt:lpstr>
      <vt:lpstr>Restructuring - Restructuring A</vt:lpstr>
      <vt:lpstr>Restructuring - Additional Info</vt:lpstr>
      <vt:lpstr>Restructuring - Restructuring56</vt:lpstr>
      <vt:lpstr>Financial Instruments and Fai57</vt:lpstr>
      <vt:lpstr>Derivatives - Details of Deriva</vt:lpstr>
      <vt:lpstr>Venezuela - Additional Informat</vt:lpstr>
      <vt:lpstr>Financial Information by Segm60</vt:lpstr>
      <vt:lpstr>Financial Information by Segm61</vt:lpstr>
      <vt:lpstr>Financial Information by Segm62</vt:lpstr>
      <vt:lpstr>Financial Information by Segm63</vt:lpstr>
      <vt:lpstr>Financial Information by Segm64</vt:lpstr>
      <vt:lpstr>Financial Information by Segm65</vt:lpstr>
      <vt:lpstr>Financial Information by Segm66</vt:lpstr>
      <vt:lpstr>Financial Information by Segm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2:09Z</dcterms:created>
  <dcterms:modified xmlns:dcterms="http://purl.org/dc/terms/" xmlns:xsi="http://www.w3.org/2001/XMLSchema-instance" xsi:type="dcterms:W3CDTF">2016-08-04T16:42:09Z</dcterms:modified>
  <dc:title xmlns:dc="http://purl.org/dc/elements/1.1/">Untitled</dc:title>
  <dc:description xmlns:dc="http://purl.org/dc/elements/1.1/"/>
  <dc:subject xmlns:dc="http://purl.org/dc/elements/1.1/"/>
  <cp:keywords/>
  <cp:category/>
</cp:coreProperties>
</file>